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ver Page Document" sheetId="2" state="visible" r:id="rId2"/>
    <sheet xmlns:r="http://schemas.openxmlformats.org/officeDocument/2006/relationships" name="Unaudited Condensed Consolidate" sheetId="3" state="visible" r:id="rId3"/>
    <sheet xmlns:r="http://schemas.openxmlformats.org/officeDocument/2006/relationships" name="Unaudited Condensed Consolida_2" sheetId="4" state="visible" r:id="rId4"/>
    <sheet xmlns:r="http://schemas.openxmlformats.org/officeDocument/2006/relationships" name="Unaudited Condensed Consolida_3" sheetId="5" state="visible" r:id="rId5"/>
    <sheet xmlns:r="http://schemas.openxmlformats.org/officeDocument/2006/relationships" name="Unaudited Condensed Consolida_4" sheetId="6" state="visible" r:id="rId6"/>
    <sheet xmlns:r="http://schemas.openxmlformats.org/officeDocument/2006/relationships" name="Unaudited Condensed Consolida_5" sheetId="7" state="visible" r:id="rId7"/>
    <sheet xmlns:r="http://schemas.openxmlformats.org/officeDocument/2006/relationships" name="Unaudited Condensed Consolida_6" sheetId="8" state="visible" r:id="rId8"/>
    <sheet xmlns:r="http://schemas.openxmlformats.org/officeDocument/2006/relationships" name="Unaudited Condensed Consolida_7" sheetId="9" state="visible" r:id="rId9"/>
    <sheet xmlns:r="http://schemas.openxmlformats.org/officeDocument/2006/relationships" name="Nature of Operations (Notes)" sheetId="10" state="visible" r:id="rId10"/>
    <sheet xmlns:r="http://schemas.openxmlformats.org/officeDocument/2006/relationships" name="Summary of Significant Accounti" sheetId="11" state="visible" r:id="rId11"/>
    <sheet xmlns:r="http://schemas.openxmlformats.org/officeDocument/2006/relationships" name="Preneed Activities (Notes)" sheetId="12" state="visible" r:id="rId12"/>
    <sheet xmlns:r="http://schemas.openxmlformats.org/officeDocument/2006/relationships" name="Income Taxes (Notes)" sheetId="13" state="visible" r:id="rId13"/>
    <sheet xmlns:r="http://schemas.openxmlformats.org/officeDocument/2006/relationships" name="Debt (Notes)" sheetId="14" state="visible" r:id="rId14"/>
    <sheet xmlns:r="http://schemas.openxmlformats.org/officeDocument/2006/relationships" name="Credit Risk and Fair Value of F" sheetId="15" state="visible" r:id="rId15"/>
    <sheet xmlns:r="http://schemas.openxmlformats.org/officeDocument/2006/relationships" name="Equity (Notes)" sheetId="16" state="visible" r:id="rId16"/>
    <sheet xmlns:r="http://schemas.openxmlformats.org/officeDocument/2006/relationships" name="Segment Reporting (Notes)" sheetId="17" state="visible" r:id="rId17"/>
    <sheet xmlns:r="http://schemas.openxmlformats.org/officeDocument/2006/relationships" name="Leases (Notes)" sheetId="18" state="visible" r:id="rId18"/>
    <sheet xmlns:r="http://schemas.openxmlformats.org/officeDocument/2006/relationships" name="Commitments and Contingencies (" sheetId="19" state="visible" r:id="rId19"/>
    <sheet xmlns:r="http://schemas.openxmlformats.org/officeDocument/2006/relationships" name="Earnings Per Share (Notes)" sheetId="20" state="visible" r:id="rId20"/>
    <sheet xmlns:r="http://schemas.openxmlformats.org/officeDocument/2006/relationships" name="Acquisition and Divestiture-Rel"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eneed Activities (Tables)" sheetId="24" state="visible" r:id="rId24"/>
    <sheet xmlns:r="http://schemas.openxmlformats.org/officeDocument/2006/relationships" name="Debt (Tables)" sheetId="25" state="visible" r:id="rId25"/>
    <sheet xmlns:r="http://schemas.openxmlformats.org/officeDocument/2006/relationships" name="Credit Risk and Fair Value of_2" sheetId="26" state="visible" r:id="rId26"/>
    <sheet xmlns:r="http://schemas.openxmlformats.org/officeDocument/2006/relationships" name="Equity (Tables)" sheetId="27" state="visible" r:id="rId27"/>
    <sheet xmlns:r="http://schemas.openxmlformats.org/officeDocument/2006/relationships" name="Segment Reporting (Tables)" sheetId="28" state="visible" r:id="rId28"/>
    <sheet xmlns:r="http://schemas.openxmlformats.org/officeDocument/2006/relationships" name="Leases (Tables)" sheetId="29" state="visible" r:id="rId29"/>
    <sheet xmlns:r="http://schemas.openxmlformats.org/officeDocument/2006/relationships" name="Earnings Per Share (Tables)" sheetId="30" state="visible" r:id="rId30"/>
    <sheet xmlns:r="http://schemas.openxmlformats.org/officeDocument/2006/relationships" name="Acquisition and Divestiture-R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Preneed Activities Investment R" sheetId="34" state="visible" r:id="rId34"/>
    <sheet xmlns:r="http://schemas.openxmlformats.org/officeDocument/2006/relationships" name="Preneed Activities Long-term Re" sheetId="35" state="visible" r:id="rId35"/>
    <sheet xmlns:r="http://schemas.openxmlformats.org/officeDocument/2006/relationships" name="Preneed Activities Schedule of " sheetId="36" state="visible" r:id="rId36"/>
    <sheet xmlns:r="http://schemas.openxmlformats.org/officeDocument/2006/relationships" name="Preneed Activities Level 3 Acti" sheetId="37" state="visible" r:id="rId37"/>
    <sheet xmlns:r="http://schemas.openxmlformats.org/officeDocument/2006/relationships" name="Preneed Activities Investments " sheetId="38" state="visible" r:id="rId38"/>
    <sheet xmlns:r="http://schemas.openxmlformats.org/officeDocument/2006/relationships" name="Preneed Activities Schedule o_2" sheetId="39" state="visible" r:id="rId39"/>
    <sheet xmlns:r="http://schemas.openxmlformats.org/officeDocument/2006/relationships" name="Preneed Activities Preneed Acti" sheetId="40" state="visible" r:id="rId40"/>
    <sheet xmlns:r="http://schemas.openxmlformats.org/officeDocument/2006/relationships" name="Preneed Activities Deferred Pre" sheetId="41" state="visible" r:id="rId41"/>
    <sheet xmlns:r="http://schemas.openxmlformats.org/officeDocument/2006/relationships" name="Preneed Activities Deferred Rev" sheetId="42" state="visible" r:id="rId42"/>
    <sheet xmlns:r="http://schemas.openxmlformats.org/officeDocument/2006/relationships" name="Income Taxes Narrative (Details" sheetId="43" state="visible" r:id="rId43"/>
    <sheet xmlns:r="http://schemas.openxmlformats.org/officeDocument/2006/relationships" name="Debt (Details)" sheetId="44" state="visible" r:id="rId44"/>
    <sheet xmlns:r="http://schemas.openxmlformats.org/officeDocument/2006/relationships" name="Debt Narratives (Details)" sheetId="45" state="visible" r:id="rId45"/>
    <sheet xmlns:r="http://schemas.openxmlformats.org/officeDocument/2006/relationships" name="Credit Risk and Fair Value of_3" sheetId="46" state="visible" r:id="rId46"/>
    <sheet xmlns:r="http://schemas.openxmlformats.org/officeDocument/2006/relationships" name="Equity Narratives (Details)" sheetId="47" state="visible" r:id="rId47"/>
    <sheet xmlns:r="http://schemas.openxmlformats.org/officeDocument/2006/relationships" name="Segment Reporting (Details)" sheetId="48" state="visible" r:id="rId48"/>
    <sheet xmlns:r="http://schemas.openxmlformats.org/officeDocument/2006/relationships" name="Leases (Details)" sheetId="49" state="visible" r:id="rId49"/>
    <sheet xmlns:r="http://schemas.openxmlformats.org/officeDocument/2006/relationships" name="Leases Lease Balance Sheet Clas" sheetId="50" state="visible" r:id="rId50"/>
    <sheet xmlns:r="http://schemas.openxmlformats.org/officeDocument/2006/relationships" name="Leases Supplemental Information" sheetId="51" state="visible" r:id="rId51"/>
    <sheet xmlns:r="http://schemas.openxmlformats.org/officeDocument/2006/relationships" name="Leases Leases Cash Flow (Detail" sheetId="52" state="visible" r:id="rId52"/>
    <sheet xmlns:r="http://schemas.openxmlformats.org/officeDocument/2006/relationships" name="Commitments and Contingencies_2" sheetId="53" state="visible" r:id="rId53"/>
    <sheet xmlns:r="http://schemas.openxmlformats.org/officeDocument/2006/relationships" name="Earnings Per Share (Details)" sheetId="54" state="visible" r:id="rId54"/>
    <sheet xmlns:r="http://schemas.openxmlformats.org/officeDocument/2006/relationships" name="Acquisition and Divestiture-R_3" sheetId="55" state="visible" r:id="rId55"/>
    <sheet xmlns:r="http://schemas.openxmlformats.org/officeDocument/2006/relationships" name="Acquisition and Divestiture-R_4" sheetId="56" state="visible" r:id="rId56"/>
  </sheets>
  <definedNames/>
  <calcPr calcId="124519" fullCalcOnLoad="1"/>
</workbook>
</file>

<file path=xl/sharedStrings.xml><?xml version="1.0" encoding="utf-8"?>
<sst xmlns="http://schemas.openxmlformats.org/spreadsheetml/2006/main" uniqueCount="634">
  <si>
    <t>Document and Entity Information Document - shares</t>
  </si>
  <si>
    <t>9 Months Ended</t>
  </si>
  <si>
    <t>Sep. 30, 2019</t>
  </si>
  <si>
    <t>Oct. 29, 2019</t>
  </si>
  <si>
    <t>Document and Entity Information [Abstract]</t>
  </si>
  <si>
    <t>Entity Registrant Name</t>
  </si>
  <si>
    <t>SERVICE CORPORATION INTERNATIONAL</t>
  </si>
  <si>
    <t>Entity Central Index Key</t>
  </si>
  <si>
    <t>0000089089</t>
  </si>
  <si>
    <t>Current Fiscal Year End Date</t>
  </si>
  <si>
    <t>--12-31</t>
  </si>
  <si>
    <t>Document Fiscal Year Focus</t>
  </si>
  <si>
    <t>2019</t>
  </si>
  <si>
    <t>Document Fiscal Period Focus</t>
  </si>
  <si>
    <t>Q3</t>
  </si>
  <si>
    <t>Entity Filer Category</t>
  </si>
  <si>
    <t>Large Accelerated Filer</t>
  </si>
  <si>
    <t>Document Type</t>
  </si>
  <si>
    <t>10-Q</t>
  </si>
  <si>
    <t>Document Period End Date</t>
  </si>
  <si>
    <t>Sep. 30,
		2019</t>
  </si>
  <si>
    <t>Amendment Flag</t>
  </si>
  <si>
    <t>false</t>
  </si>
  <si>
    <t>Entity Common Stock, Shares Outstanding</t>
  </si>
  <si>
    <t>Entity Current Reporting Status</t>
  </si>
  <si>
    <t>Yes</t>
  </si>
  <si>
    <t>Cover Page Document - shares</t>
  </si>
  <si>
    <t>Document Information [Line Items]</t>
  </si>
  <si>
    <t>Document Quarterly Report</t>
  </si>
  <si>
    <t>true</t>
  </si>
  <si>
    <t>Document Transition Report</t>
  </si>
  <si>
    <t>Entity File Number</t>
  </si>
  <si>
    <t>1-6402-1</t>
  </si>
  <si>
    <t>Entity Incorporation, State or Country Code</t>
  </si>
  <si>
    <t>TX</t>
  </si>
  <si>
    <t>Entity Tax Identification Number</t>
  </si>
  <si>
    <t>74-1488375</t>
  </si>
  <si>
    <t>Entity Address, Address Line One</t>
  </si>
  <si>
    <t>1929 Allen Parkway</t>
  </si>
  <si>
    <t>Entity Address, City or Town</t>
  </si>
  <si>
    <t>Houston</t>
  </si>
  <si>
    <t>Entity Address, State or Province</t>
  </si>
  <si>
    <t>Entity Address, Postal Zip Code</t>
  </si>
  <si>
    <t>77019</t>
  </si>
  <si>
    <t>City Area Code</t>
  </si>
  <si>
    <t>(713)</t>
  </si>
  <si>
    <t>Local Phone Number</t>
  </si>
  <si>
    <t>522-5141</t>
  </si>
  <si>
    <t>Title of 12(b) Security</t>
  </si>
  <si>
    <t>Common Stock ($1 par value)</t>
  </si>
  <si>
    <t>Trading Symbol</t>
  </si>
  <si>
    <t>SCI</t>
  </si>
  <si>
    <t>Security Exchange Name</t>
  </si>
  <si>
    <t>NYSE</t>
  </si>
  <si>
    <t>Entity Interactive Data Current</t>
  </si>
  <si>
    <t>Entity Shell Company</t>
  </si>
  <si>
    <t>Entity Small Business</t>
  </si>
  <si>
    <t>Entity Emerging Growth Company</t>
  </si>
  <si>
    <t>Unaudited Condensed Consolidated Statement of Operations Statement - USD ($) shares in Thousands, $ in Thousands</t>
  </si>
  <si>
    <t>3 Months Ended</t>
  </si>
  <si>
    <t>Sep. 30, 2018</t>
  </si>
  <si>
    <t>Product Information [Line Items]</t>
  </si>
  <si>
    <t>Revenue from External Customers</t>
  </si>
  <si>
    <t>Costs and Expenses</t>
  </si>
  <si>
    <t>Operating profit</t>
  </si>
  <si>
    <t>General and administrative expenses</t>
  </si>
  <si>
    <t>(Losses) gains on divestitures and impairment charges, net</t>
  </si>
  <si>
    <t>Hurricane Expenses, Net of Insurance Proceeds</t>
  </si>
  <si>
    <t>Operating income</t>
  </si>
  <si>
    <t>Interest expense</t>
  </si>
  <si>
    <t>Losses on early extinguishment of debt, net</t>
  </si>
  <si>
    <t>Other income, net</t>
  </si>
  <si>
    <t>Income before income taxes</t>
  </si>
  <si>
    <t>Provision for income taxes</t>
  </si>
  <si>
    <t>Net Income</t>
  </si>
  <si>
    <t>Net income attributable to noncontrolling interests</t>
  </si>
  <si>
    <t>Net income attributable to common stockholders</t>
  </si>
  <si>
    <t>Basic earnings per share:</t>
  </si>
  <si>
    <t>Net income attributable to common stockholders, basic</t>
  </si>
  <si>
    <t>Basic weighted average number of shares</t>
  </si>
  <si>
    <t>Diluted earnings per share:</t>
  </si>
  <si>
    <t>Net income attributable to common stockholders, diluted</t>
  </si>
  <si>
    <t>Diluted weighted average number of shares</t>
  </si>
  <si>
    <t>Dividends declared per share</t>
  </si>
  <si>
    <t>Product [Member]</t>
  </si>
  <si>
    <t>Service [Member]</t>
  </si>
  <si>
    <t>Product and Service, Other [Member]</t>
  </si>
  <si>
    <t>Unaudited Condensed Consolidated Statement of Comprehensive Income - USD ($) $ in Thousands</t>
  </si>
  <si>
    <t>Unaudited Condensed Consolidated Statement of Comprehensive Income [Abstract]</t>
  </si>
  <si>
    <t>Net income</t>
  </si>
  <si>
    <t>Other comprehensive income:</t>
  </si>
  <si>
    <t>Foreign currency translation adjustments</t>
  </si>
  <si>
    <t>Total comprehensive income</t>
  </si>
  <si>
    <t>Total comprehensive income attributable to noncontrolling interests</t>
  </si>
  <si>
    <t>Total comprehensive income attributable to common stockholders</t>
  </si>
  <si>
    <t>Unaudited Condensed Consolidated Balance Sheet Statement - USD ($) $ in Thousands</t>
  </si>
  <si>
    <t>Dec. 31, 2018</t>
  </si>
  <si>
    <t>Current assets:</t>
  </si>
  <si>
    <t>Cash and cash equivalents</t>
  </si>
  <si>
    <t>Receivables, net</t>
  </si>
  <si>
    <t>Inventories</t>
  </si>
  <si>
    <t>Income Taxes Receivable, Current</t>
  </si>
  <si>
    <t>Other</t>
  </si>
  <si>
    <t>Total current assets</t>
  </si>
  <si>
    <t>Preneed receivables, net and trust investments</t>
  </si>
  <si>
    <t>Cemetery property</t>
  </si>
  <si>
    <t>Property and equipment, net</t>
  </si>
  <si>
    <t>Goodwill</t>
  </si>
  <si>
    <t>Deferred charges and other assets</t>
  </si>
  <si>
    <t>Cemetery perpetual care trust investments</t>
  </si>
  <si>
    <t>Total assets</t>
  </si>
  <si>
    <t>Current liabilities:</t>
  </si>
  <si>
    <t>Accounts payable and accrued liabilities</t>
  </si>
  <si>
    <t>Current maturities of long-term debt</t>
  </si>
  <si>
    <t>Income taxes payable</t>
  </si>
  <si>
    <t>Total current liabilities</t>
  </si>
  <si>
    <t>Long-term debt</t>
  </si>
  <si>
    <t>Deferred revenue, net</t>
  </si>
  <si>
    <t>Deferred tax liability</t>
  </si>
  <si>
    <t>Other liabilities</t>
  </si>
  <si>
    <t>Deferred receipts held in trust</t>
  </si>
  <si>
    <t>Care trusts’ corpus</t>
  </si>
  <si>
    <t>Commitments and contingencies (Note 14)</t>
  </si>
  <si>
    <t xml:space="preserve"> </t>
  </si>
  <si>
    <t>Equity:</t>
  </si>
  <si>
    <t>Common stock, $1 per share par value, 500,000,000 shares authorized, 187,257,088 and 184,720,582 shares issued, respectively, and 182,830,949 and 181,470,582 shares outstanding, respectively</t>
  </si>
  <si>
    <t>Capital in excess of par value</t>
  </si>
  <si>
    <t>Retained earnings</t>
  </si>
  <si>
    <t>Accumulated other comprehensive income</t>
  </si>
  <si>
    <t>Total common stockholders’ equity</t>
  </si>
  <si>
    <t>Noncontrolling interests</t>
  </si>
  <si>
    <t>Total equity</t>
  </si>
  <si>
    <t>Total liabilities and equity</t>
  </si>
  <si>
    <t>Unaudited Condensed Consolidated Balance Sheet (Parenthetical) - $ / shares</t>
  </si>
  <si>
    <t>Stockholders' Equity:</t>
  </si>
  <si>
    <t>Common stock, par value</t>
  </si>
  <si>
    <t>Common stock, shares authorized</t>
  </si>
  <si>
    <t>Common stock, shares issued</t>
  </si>
  <si>
    <t>Common stock, shares outstanding</t>
  </si>
  <si>
    <t>Unaudited Condensed Consolidated Statement of Cash Flows Statement - USD ($) $ in Thousands</t>
  </si>
  <si>
    <t>Cash flows from operating activities:</t>
  </si>
  <si>
    <t>Adjustments to reconcile net income to net cash provided by operating activities:</t>
  </si>
  <si>
    <t>Depreciation and amortization</t>
  </si>
  <si>
    <t>Amortization of intangibles</t>
  </si>
  <si>
    <t>Amortization of cemetery property</t>
  </si>
  <si>
    <t>Amortization of loan costs</t>
  </si>
  <si>
    <t>Provision for doubtful accounts</t>
  </si>
  <si>
    <t>Provision for deferred income taxes</t>
  </si>
  <si>
    <t>Losses (gains) on divestitures and impairment charges, net</t>
  </si>
  <si>
    <t>Gain (Loss) on Sale of Investments</t>
  </si>
  <si>
    <t>Share-based compensation</t>
  </si>
  <si>
    <t>Change in assets and liabilities, net of effects from acquisitions and divestitures:</t>
  </si>
  <si>
    <t>Increase in receivables</t>
  </si>
  <si>
    <t>Increase in other assets</t>
  </si>
  <si>
    <t>Decrease in payables and other liabilities</t>
  </si>
  <si>
    <t>Effect of preneed production and maturities:</t>
  </si>
  <si>
    <t>Decrease (increase) in preneed receivables, net and trust investments</t>
  </si>
  <si>
    <t>Increase in deferred revenue, net</t>
  </si>
  <si>
    <t>Decrease in deferred receipts held in trust</t>
  </si>
  <si>
    <t>Net cash provided by operating activities</t>
  </si>
  <si>
    <t>Cash flows from investing activities:</t>
  </si>
  <si>
    <t>Capital expenditures</t>
  </si>
  <si>
    <t>Acquisitions, net of cash acquired</t>
  </si>
  <si>
    <t>Proceeds from divestitures and sales of property and equipment</t>
  </si>
  <si>
    <t>Proceeds from Sale, Maturity and Collection of Investments</t>
  </si>
  <si>
    <t>Payments on Company-owned life insurance policies</t>
  </si>
  <si>
    <t>Proceeds from Company-owned life insurance policies</t>
  </si>
  <si>
    <t>Net cash used in investing activities</t>
  </si>
  <si>
    <t>Cash flows from financing activities:</t>
  </si>
  <si>
    <t>Proceeds from issuance of long-term debt</t>
  </si>
  <si>
    <t>Payments of Debt Issuance Costs</t>
  </si>
  <si>
    <t>Scheduled payments of debt</t>
  </si>
  <si>
    <t>Early payments of debt</t>
  </si>
  <si>
    <t>Principal payments on finance leases</t>
  </si>
  <si>
    <t>Proceeds from exercise of stock options</t>
  </si>
  <si>
    <t>Purchase of Company common stock</t>
  </si>
  <si>
    <t>Payments of dividends</t>
  </si>
  <si>
    <t>Bank overdrafts and other</t>
  </si>
  <si>
    <t>Net cash used in financing activities</t>
  </si>
  <si>
    <t>Effect of foreign currency on cash, cash equivalents, and restricted cash</t>
  </si>
  <si>
    <t>Net decrease in cash, cash equivalents, and restricted cash</t>
  </si>
  <si>
    <t>Cash, cash equivalents, and restricted cash at beginning of period</t>
  </si>
  <si>
    <t>Cash, cash equivalents, and restricted cash at end of period</t>
  </si>
  <si>
    <t>Unaudited Condensed Consolidated Statement of Equity Statement - USD ($) $ in Thousands</t>
  </si>
  <si>
    <t>Total</t>
  </si>
  <si>
    <t>Common Stock</t>
  </si>
  <si>
    <t>Treasury Stock</t>
  </si>
  <si>
    <t>Capital in Excess of Par Value</t>
  </si>
  <si>
    <t>Retained Earnings [Member]</t>
  </si>
  <si>
    <t>Accumulated Other Comprehensive Income (Loss)</t>
  </si>
  <si>
    <t>Noncontrolling Interest</t>
  </si>
  <si>
    <t>Stockholders' Equity [Roll Forward]</t>
  </si>
  <si>
    <t>Cumulative Effect of New Accounting Principle in Period of Adoption</t>
  </si>
  <si>
    <t>Balance at beginning of period at Dec. 31, 2017</t>
  </si>
  <si>
    <t>Comprehensive income</t>
  </si>
  <si>
    <t>Dividends declared on common stock</t>
  </si>
  <si>
    <t>Employee share-based compensation earned</t>
  </si>
  <si>
    <t>Stock option exercises</t>
  </si>
  <si>
    <t>Restricted stock awards, net of forfeitures</t>
  </si>
  <si>
    <t>Balance at end of period at Mar. 31, 2018</t>
  </si>
  <si>
    <t>Balance at end of period at Jun. 30, 2018</t>
  </si>
  <si>
    <t>Noncontrolling Interest, Decrease from Distributions to Noncontrolling Interest Holders</t>
  </si>
  <si>
    <t>Balance at end of period at Sep. 30, 2018</t>
  </si>
  <si>
    <t>Balance at beginning of period at Dec. 31, 2018</t>
  </si>
  <si>
    <t>Balance at end of period at Mar. 31, 2019</t>
  </si>
  <si>
    <t>Balance at end of period at Jun. 30, 2019</t>
  </si>
  <si>
    <t>Balance at end of period at Sep. 30, 2019</t>
  </si>
  <si>
    <t>Unaudited Condensed Consolidated Statement of Equity (Parenthetical) - $ / shares</t>
  </si>
  <si>
    <t>Nature of Operations (Notes)</t>
  </si>
  <si>
    <t>Nature of Operations [Abstract]</t>
  </si>
  <si>
    <t>Nature of Operations</t>
  </si>
  <si>
    <t>We are North America’s largest provider of deathcare products and services, with a network of funeral service locations and cemeteries operating in the United States and Canada. Our funeral service and cemetery operations consist of funeral service locations, cemeteries, funeral service/cemetery combination locations, crematoria, and other related businesses, which enable us to serve a wide array of customer needs. We sell cemetery property and funeral and cemetery merchandise and services at the time of need and on a preneed basis. Funeral service locations provide all professional services relating to funerals and cremations, including the use of funeral facilities and motor vehicles, arranging and directing services, removal, preparation, embalming, cremations, memorialization, travel protection, and catering. Funeral merchandise, including burial caskets and related accessories, urns and other cremation receptacles, outer burial containers, flowers, online and video tributes, stationery products, casket and cremation memorialization products, and other ancillary merchandise, is sold at funeral service locations. Our cemeteries provide cemetery property interment rights, including developed lots, lawn crypts, mausoleum spaces, niches, and other cremation memorialization and interment options. Cemetery merchandise and services, including memorial markers and bases, outer burial containers, flowers and floral placement, other ancillary merchandise, graveside services, merchandise installation, and interments, are sold at our cemeteries.</t>
  </si>
  <si>
    <t>Summary of Significant Accounting Policies (Notes)</t>
  </si>
  <si>
    <t>Summary of Significant Accounting Policies [Abstract]</t>
  </si>
  <si>
    <t>Significant Accounting Policies</t>
  </si>
  <si>
    <t>Summary of Significant Accounting Policies Principles of Consolidation and Basis of Presentation Our consolidated financial statements include the accounts of Service Corporation International (SCI) and all subsidiaries in which we hold a controlling financial interest. Intercompany balances and transactions have been eliminated in consolidation. Our consolidated financial statements also include the accounts of the merchandise and service trusts and cemetery perpetual care trusts in which we have a variable interest and are the primary beneficiary. We have retained the specialized industry accounting principles when consolidating the trusts. Our trusts are variable interest entities, for which we have determined that we are the primary beneficiary as we absorb a majority of the losses and returns associated with these trusts. Although we consolidate the trusts, it does not change the legal relationships among the trusts, us, or our customers. The customers are the legal beneficiaries of these trusts; therefore, their interests in these trusts represent a liability to us. Our interim condensed consolidated financial statements are unaudited but include all adjustments, consisting of normal recurring accruals and any other adjustments, which management considers necessary for a fair statement of our results for these periods. Our unaudited condensed consolidated financial statements have been prepared in a manner consistent with the accounting policies described in our Annual Report on Form 10-K for the year ended December 31, 2018, unless otherwise disclosed herein, and should be read in conjunction therewith. The accompanying year-end Condensed Consolidated Balance Sheet data was derived from audited financial statements, but does not include all disclosures required by accounting principles generally accepted in the United States of America. Operating results for interim periods are not necessarily indicative of the results that may be expected for the full year period. Use of Estimates in the Preparation of Financial Statements The preparation of the unaudited condensed consolidated financial statements in conformity with accounting principles generally accepted in the United States of America requires management to make estimates and assumptions as described in our Annual Report on Form 10-K for the year ended December 31, 2018 . These estimates and assumptions may affect the reported amounts of assets and liabilities and disclosures of contingent assets and liabilities at the date of the unaudited condensed consolidated financial statements and the reported amounts of revenue and expenses during the reporting periods. As a result, actual results could differ from these estimates. Leases We have operating and finance leases. Our operating leases primarily include funeral service real estate and office equipment for funeral service locations, cemetery locations, and administrative offices. Our finance leases primarily include transportation equipment but also include real estate and office equipment. Lease terms related to real estate generally range from one to forty years with options to renew at varying terms. Lease terms related to office and transportation equipment generally range from one to eight years with options to renew at varying terms. We determine whether an arrangement is or contains a lease at the inception of the arrangement based on the unique facts and circumstances present. Right-of-use (ROU) assets represent our right to use an underlying asset for the lease term, and lease liabilities represent our obligation to make lease payments arising from the lease. Leases with a term greater than one year are recognized on the balance sheet as ROU assets and lease liabilities. We have elected not to recognize on the balance sheet leases with terms of one year or less. Lease liabilities and their corresponding ROU assets are recorded at commencement date based on the present value of lease payments over the expected lease term. For transportation equipment, we use the rate implicit in each lease to calculate the present value. For real estate and non-transportation equipment leases, the interest rate implicit in lease contracts is typically not readily determinable. Therefore, we use the appropriate collateralized incremental borrowing rate based on the information available at commencement date in determining the present value of future payments for real estate and non-transportation equipment leases. Certain adjustments to the ROU asset may be required for items such as initial direct costs paid or incentives received. We calculate operating lease expense ratably over the lease term plus any reasonably assured renewal periods. We consider reasonably assured renewal options and fixed escalation provisions in our calculation. Generally, our leases do not include options to terminate the lease prior to the contractual lease expiration date, but future renewal periods are generally cancelable. The majority of our contractually available renewal periods for leases of buildings and land are considered reasonably certain of being exercised. This determination is made by our real estate team based on facts and circumstances surrounding each property. Leases with a term of 12 months or less are not recorded on the balance sheet. The majority of our lease arrangements contain options to (i) purchase the property at fair value on the exercise date, (ii) purchase the property for a value determined at the inception of the lease, or (iii) renew the lease for the fair rental value at the end of the primary lease term. The depreciable life of assets and leasehold improvements are generally limited by the expected lease term. Certain of our lease agreements include variable rental payments based on a percentage of sales over base contractual levels and others include rental payments adjusted periodically for inflation. Our lease agreements do not contain any material residual value guarantees or material restrictive covenants. We generally do not have sublease arrangements, sale-leaseback arrangements, or leveraged leases. We have lease agreements with lease and non-lease components, which are generally accounted for separately. For leases commencing before January 1, 2019, we have elected the practical expedient to not separate lease and non-lease components on certain equipment leases, such as copiers where the cost-per-copy maintenance charges are included in the lease charge. On these leases, we have elected to account for the lease and non-lease components as a single component. For leases commencing on or after January 1, 2019, we account for the maintenance charges (non-lease components) separately from the lease components. Cash, Cash Equivalents, and Restricted Cash The components of cash, cash equivalents, and restricted cash at September 30, 2019 and December 31, 2018 are as follows: September 30, 2019 December 31, 2018 (In thousands) Cash and cash equivalents $ 194,654 $ 198,850 Restricted cash (1) : Included in Other current assets 3,890 7,007 Included in Deferred charges and other assets 1,749 1,727 Total restricted cash 5,639 8,734 Total cash, cash equivalents, and restricted cash $ 200,293 $ 207,584 (1) Restricted cash in both periods primarily consists of proceeds from divestitures deposited into escrow accounts under IRS code section 1031 and collateralized obligations under certain insurance policies. Property and equipment, net During the fourth quarter of 2018, based on a review of our historical usage patterns for similar assets, we increased our estimate of the remaining useful life of certain building improvements and equipment by one to three years. For the three and nine months ended September 30, 2019 , these changes in useful life, which were made prospectively, reduced depreciation expense by $4.0 million ( $0.02 per basic and diluted share) and $12.1 million ( $0.07 and $0.06 per basic and diluted share, respectively). Accounting Standards Adopted in 2019 Leases In February 2016 and in January, July, and December 2018, the Financial Accounting Standards Board (FASB) issued and amended new guidance on " Leases " to increase transparency and comparability among organizations. Under the new guidance, we are required to recognize right-of-use (ROU) lease assets and liabilities on our balance sheet and disclose key information about leasing arrangements. In addition, the new guidance offers specific accounting considerations for lessees, lessors, and sale and leaseback transactions. Lessees and lessors are required to disclose qualitative and quantitative information about leasing arrangements to enable a user of the financial statements to assess the amount, timing, and uncertainty of cash flows arising from leases. We adopted the new guidance on January 1, 2019 using the modified retrospective transition method. As a result of the adoption, we recorded: • a $0.7 million reclass from Other current assets to Accounts payable and accrued liabilities for prepaid operating lease expenses, • a $2.7 million reclass from Accounts payable and accrued liabilities to Deferred charges and other assets for accrued operating lease expenses, • a $62.6 million increase to Deferred charges and other assets for operating lease right-of-use assets, and • a $9.4 million and $53.2 million increase to Accounts payable and accrued liabilities and Other liabilities , respectively, for operating lease liabilities. The modified retrospective transition method includes a number of optional practical expedients and accounting policy elections: 1. We elected a package of practical expedients to not reassess: • whether a contract is or contains a lease, • lease classification, or • initial direct costs. 2. We did not elect a practical expedient to use hindsight when determining lease term. 3. We elected the short-term lease recognition exemption. 4. The remaining practical expedients do not apply or do not have a material impact. We established a project team to implement the new guidance. We implemented a new enterprise-wide lease management system in the form of a pre-configured cloud-based application to support the adoption and ongoing lease requirements under the new guidance. This system serves as a lease database to manage our lease inventory centrally and ensure completeness of our lease inventory. The system also produces accounting entries and financial reporting disclosures required under the new guidance and provides lease activity business intelligence reporting. We thoroughly tested the new system to ensure it produces accurate data to prepare the required accounting entries and disclosures under the new guidance upon adoption and on an ongoing basis. We evaluated and implemented additional changes to our processes and internal controls to facilitate adoption on January 1, 2019 and to meet the standard’s ongoing reporting and disclosure requirements. Our current operating lease portfolio is primarily composed of real estate and equipment. As a result of the adoption, we recognized ROU assets and lease liabilities related to substantially all operating lease arrangements. The adoption of " Leases " did not have an impact on our consolidated results of operations or cash flows. We made the required enhanced lease-related disclosures above and in Note 9 of this Form 10-Q. Internal Use Software In August 2018, the FASB amended "Internal Use Software" to align the requirements for capitalizing implementation costs incurred in a hosting arrangement for software-as-a-service with the requirements for capitalizing those costs in a hosting arrangement that includes a software license. Costs for implementation activities in the application development stage are capitalized, depending on the nature of the costs, while costs incurred during the preliminary project and post-implementation stages are expensed. Any capitalized costs are amortized over the term of the hosting arrangement. Cash payments for the implementation costs, whether capitalized or not, are presented as operating outflows as that is consistent with the presentation of the fees in the hosting arrangement. We adopted the new guidance on a prospective basis to implementation costs incurred after January 1, 2019 with an immaterial impact on our consolidated results of operations and consolidated financial position and no impact on cash flows. Recently Issued Accounting Standards Financial Instruments In June 2016, the FASB amended " Financial Instruments " to provide financial statement users with more decision-useful information about the expected credit losses on debt instruments and other commitments to extend credit held by a reporting entity at each reporting date. During November 2018 and April 2019, the FASB made amendments to the new standard that clarified guidance on several matters, including accrued interest, recoveries, and various codification improvements. The new standard, as amended, replaces the incurred loss impairment methodology in the current standard with a methodology that reflects expected credit losses and requires consideration of a broader range of reasonable and supportable information to support credit loss estimates. The new guidance is effective for us on January 1, 2020, and early in 2019, we established an implementation team and began analyzing the impact on our current policies and procedures to identify potential differences that would result from applying the requirements of the new standard. The implementation team reports findings and progress of the project to management on a frequent basis. Through this process, we have identified appropriate changes to our processes, systems, and controls to support recognition and disclosure under the new standard. We have made significant progress towards completing the development of our methodology, data/input gathering and validation, and initial testing of our designed models. Our models were validated during the third quarter, enabling us to complete a parallel run using second quarter 2019 data. During the third quarter, we continued validation of our reasonable and supportable forecast models, as well as refinement and documentation of our end-to-end processes, which we expect to be completed during the fourth quarter of 2019. We are still evaluating the impact of the new standard on our consolidated results of operations, consolidated financial position, and cash flows. Goodwill In January 2017, the FASB amended "Goodwill" to simplify the subsequent measurement of goodwill. The amended guidance eliminates Step 2 from the goodwill impairment test. Instead, impairment is defined as the amount by which the carrying value of the reporting unit exceeds its fair value, up to the total amount of goodwill of the reporting unit. The new guidance is effective for us on January 1, 2020, and is not expected to have an impact on our consolidated results of operations, consolidated financial position, and cash flows. Fair Value Measurements In August 2018, the FASB amended "Fair Value Measurements" to modify the disclosure requirements related to fair value. The amendment removes requirements to disclose (1) the amount of and reasons for transfers between levels 1 and 2 of the fair value hierarchy, (2) our policy related to the timing of transfers between levels, and (3) the valuation processes used in level 3 measurements. It clarifies that, for investments measured at net asset value, disclosure of liquidation timing is only required if the investee has communicated the timing either to us or publicly. It also clarifies that the narrative disclosure of the effect of changes in level 3 inputs should be based on changes that could occur at the reporting date. The amendment adds a requirement to disclose the range and weighted average of significant unobservable inputs used in level 3 measurements. The guidance is effective for us with our quarterly filing for the period ended March 31, 2020 and we will make the required disclosure changes in that filing. Adoption will not have an impact on our consolidated results of operations, consolidated financial position, and cash flows. Retirement Plans In August 2018, the FASB amended "Retirement Plans" to modify the disclosure requirements for defined benefit plans. For us, the amendment requires the disclosure of the weighted average interest crediting rate used for cash balance plans and an explanation of the reasons for significant gains and losses related to changes in the benefit obligation for the period. It removes the requirement to disclose the approximate amount of future benefits covered by insurance contracts. The guidance is effective for us with our annual filing for the year ended December 31, 2020 and we will make the required disclosure changes in that filing. Adoption will not have an impact on our consolidated results of operations, consolidated financial position, and cash flows.</t>
  </si>
  <si>
    <t>Preneed Activities (Notes)</t>
  </si>
  <si>
    <t>Preneed Activities [Abstract]</t>
  </si>
  <si>
    <t>Preneed Activities</t>
  </si>
  <si>
    <t>3. Preneed Activities Preneed receivables, net and trust investments The components of Preneed receivables, net and trust investments in our unaudited Condensed Consolidated Balance Sheet at September 30, 2019 and December 31, 2018 are as follows: September 30, 2019 December 31, 2018 (In thousands) Preneed funeral receivables $ 126,139 $ 107,612 Preneed cemetery receivables 889,004 883,432 Preneed receivables from customers 1,015,143 991,044 Unearned finance charge (53,450 ) (44,981 ) Allowance for cancellation (51,550 ) (48,380 ) Preneed receivables, net $ 910,143 $ 897,683 Trust investments, at market $ 5,019,631 $ 4,585,720 Insurance-backed fixed income securities and other 254,641 265,787 Trust investments 5,274,272 4,851,507 Less: Cemetery perpetual care trust investments (1,615,779 ) (1,477,798 ) Preneed trust investments $ 3,658,493 $ 3,373,709 Preneed receivables, net and trust investments $ 4,568,636 $ 4,271,392 The table below sets forth certain investment-related activities associated with our trusts: Three Months Ended Nine Months Ended September 30, September 30, 2019 2018 2019 2018 (In thousands) Deposits $ 104,964 $ 96,539 $ 318,321 $ 296,651 Withdrawals $ 100,194 $ 97,525 $ 324,230 $ 318,818 Purchases of securities $ 545,926 $ 265,125 $ 1,236,839 $ 1,273,683 Sales of securities $ 546,172 $ 295,983 $ 1,109,589 $ 1,331,981 Realized gains (1) $ 71,531 $ 70,095 $ 169,812 $ 216,241 Realized losses (1) $ (39,176 ) $ (20,358 ) $ (88,058 ) $ (50,210 ) (1) All realized gains and losses are recognized in Other income, net for our trust investments and are offset by a corresponding reclassification in Other income, net to Deferred receipts held in trust and Care trusts' corpus . The costs and values associated with trust investments recorded at fair value at September 30, 2019 and December 31, 2018 are detailed below. Cost reflects the investment (net of redemptions) of control holders in the trusts. Fair value represents the value of the underlying securities held by the trusts. September 30, 2019 Value Hierarchy Level Cost Unrealized Gains Unrealized Losses Value (In thousands) Fixed income securities: U.S. Treasury 2 $ 49,468 $ 850 $ (124 ) $ 50,194 Canadian government 2 41,047 116 (745 ) 40,418 Corporate 2 10,352 59 (155 ) 10,256 Residential mortgage-backed 2 3,284 72 (1 ) 3,355 Asset-backed 2 134 4 (3 ) 135 Equity securities: Preferred stock 2 6,191 472 (125 ) 6,538 Common stock: United States 1 1,349,577 240,605 (69,044 ) 1,521,138 Canada 1 39,739 11,379 (2,866 ) 48,252 Other international 1 76,759 8,281 (3,921 ) 81,119 Mutual funds: Equity 1 769,779 13,971 (88,424 ) 695,326 Fixed income 1 1,230,610 18,331 (39,873 ) 1,209,068 Other 3 6,569 757 — 7,326 Trust investments, at fair value 3,583,509 294,897 (205,281 ) 3,673,125 Commingled funds Fixed income 445,011 8,675 (928 ) 452,758 Equity 249,885 25,206 (38 ) 275,053 Money market funds 352,018 — — 352,018 Private equity 187,815 79,215 (353 ) 266,677 Trust investments, at net asset value 1,234,729 113,096 (1,319 ) 1,346,506 Trust investments, at market $ 4,818,238 $ 407,993 $ (206,600 ) $ 5,019,631 December 31, 2018 Value Hierarchy Level Cost Unrealized Gains Unrealized Losses Value (In thousands) Fixed income securities: U.S. Treasury 2 $ 49,187 $ 153 $ (448 ) $ 48,892 Canadian government 2 56,343 23 (1,797 ) 54,569 Corporate 2 19,869 13 (516 ) 19,366 Residential mortgage-backed 2 3,611 10 (50 ) 3,571 Asset-backed 2 142 2 (11 ) 133 Equity securities: Preferred stock 2 9,058 180 (412 ) 8,826 Common stock: United States 1 1,236,513 149,233 (138,141 ) 1,247,605 Canada 1 34,821 9,082 (3,026 ) 40,877 Other international 1 77,676 6,057 (10,275 ) 73,458 Mutual funds: Equity 1 760,887 7,104 (151,853 ) 616,138 Fixed income 1 1,180,325 800 (89,179 ) 1,091,946 Other 3 6,548 3,210 (3 ) 9,755 Trust investments, at fair value 3,434,980 175,867 (395,711 ) 3,215,136 Commingled funds Fixed income 419,206 2,419 (18,981 ) 402,644 Equity 205,789 19,567 (11,723 ) 213,633 Money market funds 466,429 — — 466,429 Private equity 215,618 72,897 (637 ) 287,878 Trust investments, at net asset value 1,307,042 94,883 (31,341 ) 1,370,584 Trust investments, at market $ 4,742,022 $ 270,750 $ (427,052 ) $ 4,585,720 As of September 30, 2019 , our unfunded commitment for our private equity and other investments was $131.0 million which, if called, would be funded by the assets of the trusts. The change in our market-based trust investments with significant unobservable inputs (Level 3) is as follows: Three Months Ended Nine Months Ended September 30, September 30, 2019 2018 2019 2018 (In thousands) Fair value, beginning balance $ 6,588 $ 20,194 $ 9,755 $ 9,067 Net unrealized (losses) gains included in Other income, net (1) (54 ) 1,020 (1,518 ) 750 Purchases 850 36 855 43 Sales (58 ) (9 ) (1,766 ) (9 ) Acquisitions — (2,287 ) — 9,103 Fair value, ending balance $ 7,326 $ 18,954 $ 7,326 $ 18,954 (1) All net unrealized gains (losses) recognized in Other income, net for our trust investments are offset by a corresponding reclassification in Other income, net to Deferred receipts held in trust and Care trusts' corpus . Maturity dates of our fixed income securities range from 2019 to 2040 . Maturities of fixed income securities (excluding mutual funds) at September 30, 2019 are estimated as follows: Fair Value (In thousands) Due in one year or less $ 47,329 Due in one to five years 47,350 Due in five to ten years 9,573 Thereafter 106 Total estimated maturities of fixed income securities $ 104,358 Recognized trust fund income (realized and unrealized) related to these trust investments was $ 49.0 million and $ 50.2 million for the three months ended September 30, 2019 and 2018 , respectively. Recognized trust fund income (realized and unrealized) related to these trust investments was $ 144.1 million and $ 147.3 million for the nine months ended September 30, 2019 and 2018 , respectively. We have determined that the unrealized losses in our fixed income investments are considered temporary in nature, as the unrealized losses were due to temporary fluctuations in interest rates. We believe that none of the securities are other-than-temporarily impaired based on our analysis of the investments. Our analysis included a review of the portfolio holdings and discussions with the individual money managers as to the credit ratings and the severity and duration of the unrealized losses. Our fixed income investment unrealized losses, their associated values, and the duration of unrealized losses as of September 30, 2019 and December 31, 2018 , respectively, are shown in the following tables: September 30, 2019 In Loss Position Less Than 12 Months In Loss Position Greater Than 12 Months Total Value Unrealized Losses Value Unrealized Losses Value Unrealized Losses (In thousands) Fixed income securities: U.S. Treasury $ 2,249 $ (14 ) $ 2,664 $ (110 ) $ 4,913 $ (124 ) Canadian government — — 12,349 (745 ) 12,349 (745 ) Corporate 814 (4 ) 4,763 (151 ) 5,577 (155 ) Residential mortgage-backed — — 50 (1 ) 50 (1 ) Asset-backed — — 28 (3 ) 28 (3 ) Total temporarily impaired fixed income securities $ 3,063 $ (18 ) $ 19,854 $ (1,010 ) $ 22,917 $ (1,028 ) December 31, 2018 In Loss Position Less Than 12 Months In Loss Position Greater Than 12 Months Total Value Unrealized Losses Value Unrealized Losses Value Unrealized Losses (In thousands) Fixed income securities: U.S. Treasury $ 6,899 $ (226 ) $ 16,374 $ (222 ) $ 23,273 $ (448 ) Canadian government 2,254 (9 ) 25,330 (1,788 ) 27,584 (1,797 ) Corporate 11,579 (206 ) 6,563 (310 ) 18,142 (516 ) Residential mortgage-backed 351 (4 ) 3,010 (46 ) 3,361 (50 ) Asset-backed — — 79 (11 ) 79 (11 ) Total temporarily impaired fixed income securities $ 21,083 $ (445 ) $ 51,356 $ (2,377 ) $ 72,439 $ (2,822 )</t>
  </si>
  <si>
    <t>Income Taxes (Notes)</t>
  </si>
  <si>
    <t>Income Taxes [Abstract]</t>
  </si>
  <si>
    <t>Income Tax Disclosure</t>
  </si>
  <si>
    <t>Income Taxes Income tax expense during interim periods is based on our estimated annual effective income tax rate plus any discrete items, which are recorded in the period in which they occur. Discrete items include, among others, such events as changes in estimates due to the finalization of tax returns, tax audit settlements, expiration of statutes of limitation, and increases or decreases in valuation allowances on deferred tax assets. Our effective tax rate was 2.7% and 19.8% for the three months ended September 30, 2019 and 2018 , respectively. The lower effective tax rate for the three months ended September 30, 2019 was primarily due to the reduction in a tax liability as a result of the expiration of the statute of limitations. Our effective tax rate was 17.3% and 19.4% for the nine months ended September 30, 2019 and 2018 , respectively. The lower effective tax rate for the nine months ended September 30, 2019 was primarily due to the reduction in a tax liability as a result of the expiration of the statute of limitations and higher excess tax benefits on the increased exercises of stock options, partially offset by the adjustment related to the implementation of tax reform in 2018. Unrecognized Tax Benefits As of September 30, 2019 , the total amount of our unrecognized tax benefits was $1.4 million and the total amount of our accrued interest was $0.6 million . The federal statutes of limitations have expired for all tax years prior to 2016 , and we are not currently under audit by the IRS. Various state jurisdictions are auditing years 2009 through 2017 . There are currently no federal or provincial audits in Canada; however, years subsequent to 2014 remain open and could be subject to examination. It is reasonably possible that the amount of unrecognized tax benefits may change within the next twelve months. However, given the number of years that remain subject to examination and the number of matters being examined, an estimate of the range of the possible increase or decrease cannot be made.</t>
  </si>
  <si>
    <t>Debt (Notes)</t>
  </si>
  <si>
    <t>Debt [Abstract]</t>
  </si>
  <si>
    <t>Debt Disclosure</t>
  </si>
  <si>
    <t>Debt Debt as of September 30, 2019 and December 31, 2018 was as follows: September 30, 2019 December 31, 2018 (In thousands) 4.5% Senior Notes due November 2020 $ — $ 200,000 8.0% Senior Notes due November 2021 150,000 150,000 5.375% Senior Notes due January 2022 — 425,000 5.375% Senior Notes due May 2024 850,000 850,000 7.5% Senior Notes due April 2027 153,465 200,000 4.625% Senior Notes due December 2027 550,000 550,000 5.125% Senior Notes due June 2029 750,000 — Term Loan through December 2022 — 641,250 Term Loan through May 2024 641,875 — Bank Credit Facility due December 2022 — 395,000 Bank Credit Facility due May 2024 235,000 — Obligations under finance leases 191,430 211,952 Mortgage notes and other debt, maturities through 2050 44,726 4,076 Unamortized premiums, net 5,870 6,562 Unamortized debt issuance costs (36,070 ) (31,762 ) Total debt 3,536,296 3,602,078 Less: Current maturities of long-term debt (69,527 ) (69,896 ) Total long-term debt $ 3,466,769 $ 3,532,182 Current maturities of debt at September 30, 2019 include amounts due within the next year under our Term Loan, mortgage notes and other debt, and finance leases. Our consolidated debt had a weighted average interest rate of 4.69% and 4.99% at September 30, 2019 and December 31, 2018 , respectively. Approximately 70% and 66% of our total debt had a fixed interest rate at September 30, 2019 and December 31, 2018 , respectively. During the nine months ended September 30, 2019 and 2018 , we paid $113.0 million and $113.1 million in cash interest, respectively. Bank Credit Agreement In May 2019, we entered into a new $ 1.7 billion bank credit agreement due May 2024 with a syndicate of banks. The $ 1.7 billion bank credit agreement comprises a $ 1.0 billion Bank Credit Facility and a $ 0.7 billion Term Loan, both due May 2024, including a sublimit of $ 100.0 million for letters of credit. We accounted for this transaction as a modification of the agreement. Through modifying the Term Loan, we received $ 49.3 million in proceeds from certain members of the syndicate of banks and paid $ 32.1 million in principal payments to other members, netting to a $17.2 million increase in our outstanding Term Loan balance. As of September 30, 2019 , we have $ 235.0 million outstanding borrowings under our Bank Credit Facility due May 2024, $ 641.9 million of outstanding borrowings under our Term Loan due May 2024, and $35.5 million of letters of credit issued. The bank credit agreement provides us with flexibility for working capital, if needed, and is guaranteed by a majority of our domestic subsidiaries. The subsidiary guaranty is a guaranty of payment of the outstanding amount of the total lending commitment, including letters of credit. The bank credit agreement contains certain financial covenants, including a minimum interest coverage ratio, a maximum leverage ratio, and certain dividend and share repurchase restrictions. As of September 30, 2019 , we were in compliance with all of our debt covenants. We pay a quarterly fee on the unused commitment, which was 0.20% at September 30, 2019 . As of September 30, 2019 , we have $729.5 million in borrowing capacity under the Bank Credit Facility. Debt Issuances and Additions During the nine months ended September 30, 2019 , we issued $1.1 billion of debt including: • $ 750.0 million unsecured 5.125% Senior Notes due June 2029; • $55.0 million on our Bank Credit Facility due December 2022; • $235.0 million on our Bank Credit Facility due May 2024; and • $49.3 million in additional proceeds from certain members of the syndicate of banks in our Bank Credit Facility. Newly issued debt was used to pay off our Bank Credit Facility due December 2022, to redeem our 5.375% Senior Notes due January 2022, to redeem our 4.5% Senior Notes due November 2020, to fund acquisition activity, and for general corporate purposes. These transactions resulted in additional debt issuance costs of $15.5 million . During the nine months ended September 30, 2018 , we drew a total of $395.0 million on our Bank Credit Facility to fund the redemption of our 7.625% Senior Notes due October 2018, to make required principal payments on our Term Loan due December 2022, to fund acquisition activity, and for general corporate purposes. Debt Extinguishments and Reductions During the nine months ended September 30, 2019 , we made aggregate debt payments of $1.2 billion for scheduled and early extinguishment payments including: • $450.0 million in aggregate principal of our Bank Credit Facility due December 2022; • $8.5 million in aggregate principal of our Term Loan due December 2022; • $32.1 million in aggregate principal payments to other members of our Term Loan due December 2022; • $8.1 million in aggregate principal of our Term Loan due May 2024; • $425.0 million in aggregate principal of 5.375% Senior Notes due January 2022; • $200.0 million in aggregate principal of 4.5% Senior Notes due November 2020; • $46.5 million in aggregate principal of 7.5% Senior Notes due April 2027; • $11.4 million of premiums paid on early extinguishment; and • $0.3 million in other debt. Certain of the above transactions resulted in the recognition of a loss of $16.6 million recorded in Losses on early extinguishment of debt, net in our Consolidated Statement of Operations for the nine months ended September 30, 2019 . During the nine months ended September 30, 2018 , we made aggregate debt payments of $285.2 million for scheduled and early extinguishment payments including: • $250.0 million in aggregate principal of our 7.625% Senior Notes due October 2018; • $9.6 million in call premium for redemption of the 7.625% Senior Notes due October 2018; • $25.3 million in aggregate principal of our Term Loan; and • $0.3 million in other debt. Certain of the above transactions resulted in the recognition of a loss of $10.1 million recorded in Losses on early extinguishment of debt, net in our Consolidated Statement of Operations for the nine months ended September 30, 2018</t>
  </si>
  <si>
    <t>Credit Risk and Fair Value of Financial Instruments (Notes)</t>
  </si>
  <si>
    <t>Credit Risk and Fair Value of Financial Instruments [Abstract]</t>
  </si>
  <si>
    <t>Credit Risk and Fair Value of Financial Instruments</t>
  </si>
  <si>
    <t xml:space="preserve"> Fair Value of Financial Instruments Fair Value Estimates The fair value estimates of the following financial instruments have been determined using available market information and appropriate valuation methodologies. The carrying values of cash and cash equivalents, trade receivables, and trade payables approximate the fair values of those instruments due to the short-term nature of the instruments. The fair value of receivables on preneed contracts are impracticable to estimate because of the lack of a trading market and the diverse number of individual contracts with varying terms. The fair value of our debt instruments at September 30, 2019 and December 31, 2018 was as follows: September 30, 2019 December 31, 2018 (In thousands) 4.5% Senior Notes due November 2020 $ — $ 198,930 8.0% Senior Notes due November 2021 167,250 160,800 5.375% Senior Notes due January 2022 — 428,188 5.375% Senior Notes due May 2024 874,438 851,275 7.5% Senior Notes due April 2027 188,951 214,940 4.625% Senior Notes due December 2027 575,437 517,077 5.125% Senior Notes due June 2029 805,613 — Term Loan through December 2022 — 629,579 Term Loan through May 2024 641,875 — September 30, 2019 December 31, 2018 (In thousands) Bank Credit Facility due December 2022 — 387,061 Bank Credit Facility due May 2024 235,000 — Mortgage notes and other debt, maturities through 2050 44,726 4,076 Total fair value of debt instruments $ 3,533,290 $ 3,391,926 The fair value of our long-term, fixed-rate loans was estimated using market prices for those loans, and therefore they are classified within Level 2 of the fair value measurements hierarchy. The Term Loan, Bank Credit Facility agreement, and the mortgage notes and other debt are classified within Level 3 of the fair value measurements hierarchy. The fair value of these instruments has been estimated using a discounted cash flow analysis based on our incremental borrowing rate for similar borrowing arrangements. An increase (decrease) in the inputs results in a directionally opposite change in the fair value of the instruments.</t>
  </si>
  <si>
    <t>Equity (Notes)</t>
  </si>
  <si>
    <t>Equity [Abstract]</t>
  </si>
  <si>
    <t>Stockholders' Equity Note Disclosure</t>
  </si>
  <si>
    <t>Equity Share Repurchases Subject to market conditions, normal trading restrictions, and limitations in our debt covenants, we may make purchases in the open market or through privately negotiated transactions under our stock repurchase program. During the nine months ended September 30, 2019 , we repurchased 1,176,139 shares of common stock at an aggregate cost of $52.2 million , which is an average cost per share of $44.37 . During August 2019, our Board of Directors increased our share repurchase authorization to $400 million . After these repurchases and the increase in authorization, the remaining dollar value of shares authorized to be purchased under our share repurchase program was approximately $389.0 million at September 30, 2019 . Subsequent to September 30, 2019 , we repurchased 85,244 shares of common stock at an aggregate cost of $3.9 million , which is an average cost per share of $45.81 . After these subsequent repurchases, the remaining dollar value of shares authorized to be repurchased under our repurchase program is $385.1 million .</t>
  </si>
  <si>
    <t>Segment Reporting (Notes)</t>
  </si>
  <si>
    <t>Segment Reporting [Abstract]</t>
  </si>
  <si>
    <t>Segment Reporting Disclosure [Text Block]</t>
  </si>
  <si>
    <t>Segment Reporting Our operations are both product-based and geographically-based, and the reportable operating segments presented below include our funeral and cemetery operations. Our geographic areas include the United States and Canada, where we conduct both funeral and cemetery operations. Our reportable segment, including disaggregated revenue, information is as follows: Three Months Ended Nine Months Ended September 30, September 30, 2019 2018 2019 2018 (In thousands) Revenue from customers: Funeral revenue: Atneed revenue $ 236,178 $ 236,021 $ 740,326 $ 753,378 Matured preneed revenue 144,388 138,754 449,422 450,081 Core funeral revenue 380,566 374,775 1,189,748 1,203,459 Non-funeral home revenue 12,592 11,534 38,686 37,249 Recognized preneed revenue 33,561 32,129 104,614 98,508 Other revenue 33,404 32,518 98,847 94,753 Total funeral revenue 460,123 450,956 1,431,895 1,433,969 Cemetery revenue: Atneed revenue 79,928 76,983 243,665 240,967 Recognized preneed property revenue 129,364 151,269 409,851 403,375 Recognized preneed merchandise and service revenue 72,225 68,967 212,834 210,460 Core revenue 281,517 297,219 866,350 854,802 Other revenue 27,601 30,611 81,780 80,589 Total cemetery revenue 309,118 327,830 948,130 935,391 Total revenue from customers $ 769,241 $ 778,786 $ 2,380,025 $ 2,369,360 Operating profit: Funeral operating profit $ 74,354 $ 68,145 $ 270,362 $ 279,021 Cemetery operating profit 85,378 98,025 272,350 271,038 Operating profit from reportable segments 159,732 166,170 542,712 550,059 General and administrative expenses (29,406 ) (41,070 ) (101,306 ) (106,990 ) (Losses) gains on divestitures and impairment charges, net (1,479 ) 7,970 (15,180 ) 15,317 Hurricane expenses, net (262 ) (767 ) (558 ) (437 ) Operating income 128,585 132,303 425,668 457,949 Interest expense (46,678 ) (46,419 ) (141,385 ) (134,514 ) Losses on early extinguishment of debt, net (9,058 ) — (16,637 ) (10,131 ) Other income, net 20 152 1,614 2,416 Income before income taxes $ 72,869 $ 86,036 $ 269,260 $ 315,720 Our geographic area information is as follows: United States Canada Total (In thousands) Three Months Ended September 30, Revenue from external customers: 2019 $ 726,702 42,539 $ 769,241 2018 $ 731,147 47,639 $ 778,786 Nine Months Ended September 30, Revenue from external customers: 2019 $ 2,248,176 131,849 $ 2,380,025 2018 $ 2,225,705 143,655 $ 2,369,360</t>
  </si>
  <si>
    <t>Leases (Notes)</t>
  </si>
  <si>
    <t>Leases [Abstract]</t>
  </si>
  <si>
    <t>Leases of Lessee Disclosure [Text Block]</t>
  </si>
  <si>
    <t>Leases Our leases principally relate to funeral service real estate and office, maintenance, and transportation equipment. The majority of our lease arrangements contain options to (i) purchase the property at fair value on the exercise date, (ii) purchase the property for a value determined at the inception of the lease, or (iii) renew the lease for the fair rental value at the end of the primary lease term. Future lease payments for non-cancelable operating and finance leases as of September 30, 2019 was as follows: Operating Finance Total (In thousands) 2019 (excluding the nine months ended September 30, 2019) $ 2,488 $ 12,045 $ 14,533 2020 11,732 44,461 56,193 2021 10,270 63,019 73,289 2022 8,693 26,906 35,599 2023 6,410 19,556 25,966 Thereafter 45,277 48,136 93,413 Total lease payments $ 84,870 $ 214,123 $ 298,993 Less: Interest (22,223 ) (22,693 ) (44,916 ) Present value of lease liabilities $ 62,647 $ 191,430 $ 254,077 As of December 31, 2018, we disclosed the following future lease payments for non-cancelable operating and finance leases exceeding one year: Operating Finance (In thousands) 2019 $ 11,295 $ 46,998 2020 9,550 51,943 2021 8,251 57,881 2022 7,282 21,842 2023 5,397 15,587 2024 and thereafter 37,841 40,447 Total $ 79,616 $ 234,698 Less: Interest on finance leases (22,746 ) Total principal payable on finance leases $ 211,952 The components of lease cost for the three and nine months ended September 30, 2019 were as follows: Three Months Ended September 30, 2019 Nine Months Ended September 30, 2019 (In thousands) Amortization of leased assets $ 10,474 $ 31,786 Interest on lease liabilities 1,989 5,273 Total finance lease cost 12,463 37,059 Operating lease cost 3,151 9,419 Variable lease cost 201 993 Total lease cost $ 15,815 $ 47,471 Supplemental balance sheet information as of September 30, 2019 related to leases was as follows: Lease Type Balance Sheet Classification September 30, 2019 (In thousands) Operating lease right-of-use assets (1) Deferred charges and other assets $ 60,046 Finance lease right-of-use assets (1) Property and equipment, net 185,629 Total right-of-use assets (1) $ 245,675 Operating Accounts payable and accrued liabilities $ 8,745 Finance Current maturities of long-term debt 39,708 Total current lease liabilities 48,453 Operating Other liabilities 53,902 Finance Long-term debt 151,722 Total non-current lease liabilities 205,624 Total lease liabilities $ 254,077 (1) Right-of-use assets are presented net of accumulated amortization. The weighted-average life remaining and discount rates of our leases as of September 30, 2019 were as follows: Operating Finance Weighted-average remaining lease term (years) 12.3 5.1 Weighted-average discount rate 4.6 % 3.5 % Supplemental cash flow information related to leases for the three and nine months ended September 30, 2019 were as follows: Three Months Ended September 30, 2019 Nine Months Ended September 30, 2019 (In thousands) Cash paid for amounts in the measurement of lease liabilities Operating cash flows for operating leases $ 3,140 $ 9,357 Operating cash flows for finance leases 2,122 5,843 Financing cash flows for finance leases 10,438 32,258 Total cash paid for amounts included in the measurement of lease liabilities $ 15,700 $ 47,458 Right-of-use assets obtained in exchange for new finance lease liabilities $ 9,115 $ 43,589 Right-of-use assets obtained in exchange for new operating lease liabilities $ 3,083 $ 9,448 We have 62 operating leases where we are the lessor and the non-cancelable term is greater than one year, resulting in $0.6 million and $2.0 million in lease income for the three and nine months ended September 30, 2019 , respectively. We lease office space and excess land, and we are party to cellular agreements and land easements. We generally do not have sales-type leases, direct financing leases, or lease receivables. The adoption of ASC 842 did not have an impact on our accounting for lessor leases. Future undiscounted lease income from operating leases as of September 30, 2019 were as follows (in thousands): 2019 (excluding the nine months ended September 30, 2019) $ 598 2020 1,722 2021 1,364 2022 1,037 2023 470 Thereafter 230 Total cash receipts $ 5,421</t>
  </si>
  <si>
    <t>Commitments and Contingencies (Notes)</t>
  </si>
  <si>
    <t>Commitments and Contingencies [Abstract]</t>
  </si>
  <si>
    <t>Commitments and Contingencies Disclosure</t>
  </si>
  <si>
    <t>Commitments and Contingencies Insurance Loss Reserves We purchase comprehensive general liability, morticians’ and cemetery professional liability, automobile liability, and workers’ compensation insurance coverage, all of which are structured with high deductibles. The high-deductible insurance program means we are primarily self-insured for claims and associated costs and losses covered by these policies. As of September 30, 2019 and December 31, 2018 , we had self-insurance reserves of $81.6 million and $80.1 million , respectively. Litigation and Regulatory Matters We are a party to various litigation and regulatory matters, investigations, and proceedings. Some of the more frequent routine litigations incidental to our business are based on burial practices claims and employment-related matters, including discrimination, harassment, and wage and hour laws and regulations. For each of our outstanding legal matters, we evaluate the merits of the case, our exposure to the matter, possible legal or settlement strategies, and the likelihood of an unfavorable outcome. We intend to vigorously defend ourselves in the matters described herein; however, if we determine that an unfavorable outcome is probable and can be reasonably estimated, we establish the necessary accruals. We hold certain insurance policies that may reduce cash outflows with respect to an adverse outcome of certain of these matters. We accrue such insurance recoveries when they become probable of being paid and can be reasonably estimated. Wage and Hour Claims . We are named as a defendant in various lawsuits alleging violations of federal and state laws regulating wage and hour pay, including but not limited to the Samborsky, Vasquez, Fredeen, Horton, Quismundo, and Kallweit lawsuits described below. Given the nature of these lawsuits, except for those lawsuits where a settlement is referenced, we are unable to reasonably estimate the possible loss or ranges of loss, if any. Charles Samborsky, et al, individually and on behalf of those persons similarly situated, v. SCI California Funeral Services, Inc., et al ; Case No. BC544180; in the Superior Court of the State of California for the County of Los Angeles, Central District-Central Civil West Courthouse. This lawsuit was filed in April 2014 against an SCI subsidiary and purports to have been brought on behalf of employees who worked as family service counselors in California since April 2010. The plaintiffs allege causes of action for various violations of state laws regulating wage and hour pay. In addition, this lawsuit also asserts claims under the California Private Attorney General Act (PAGA) provisions on behalf of other similarly situated California persons. The plaintiffs seek unpaid wages, compensatory and punitive damages, attorneys’ fees and costs, interest, and injunctive relief. The claims have been sent to arbitration. In July 2017, the arbitrator entered an award rejecting the plaintiffs' claims, ruling that they did not sue the correct party. Plaintiffs continue to assert claims under PAGA that are not subject to arbitration. The parties reached a settlement of this lawsuit in September 2019. The settlement agreement is subject to court approval. The financial terms of the settlement call for SCI California Funeral Services, Inc. to pay an immaterial amount. Adrian Mercedes Vasquez, an individual and on behalf of others similarly situated, v. California Cemetery and Funeral Services, LLC, et al; Case No. BC58837; in the Superior Court of the State of California for the County of Los Angeles. This lawsuit was filed in July 2015 against SCI subsidiaries and purports to be brought on behalf of the defendants' current and former non-exempt California employees during the four years preceding the filing of the complaint. The plaintiff alleges numerous causes of action for alleged wage and hour pay violations. The plaintiff seeks unpaid wages, compensatory and punitive damages, civil penalties, attorneys’ fees and costs, interest, and injunctive relief. The claims have been ordered to arbitration, and the arbitrator determined that the claims would proceed as a bilateral proceeding. On May 24, 2019, the arbitrator issued an opinion rejecting the plaintiff’s claims in total. In addition, the plaintiff filed an unfair labor practice charge against defendants with the National Labor Relations Board alleging that by enforcing a mandatory arbitration provision, defendants allegedly violated the National Labor Relations Act. Lisa Fredeen, an aggrieved employee and on behalf of other aggrieved employees v. California Cemetery and Funeral Services, LLC, et al ; Case No. BC706930; in the Superior Court of the State of California for the County of Los Angeles. This lawsuit was filed on May 18, 2018, by the same law firm that filed the Vasquez case described above against SCI subsidiaries, asserting claims for violations of the California Labor Code and PAGA, based on alleged facts similar to those alleged in the Vasquez case described above against SCI subsidiaries, asserting claims for violations of the California Labor Code and PAGA, based on alleged facts similar to those alleged in the Vasquez suit. The plaintiff seeks civil penalties, interest, and attorneys’ fees. Nicole Romano, individually and on behalf of all others similarly situated v. SCI Direct, Inc., et al; Case No. BC656654; in the Superior Court of California for the County of Los Angeles. This lawsuit was filed in April 2017 against SCI subsidiaries and purports to have been brought on behalf of persons who worked as independent sales representatives in the U.S. during the four years preceding the filing of the complaint. In addition, this lawsuit also asserts claims under PAGA provisions on behalf of other similarly situated California persons. The plaintiff alleges numerous causes of action for alleged wage and hour pay violations, including misclassifying the independent sales representatives as independent contractors instead of employees. The plaintiff seeks unpaid wages, compensatory and punitive damages, attorneys’ fees and costs, interest, and injunctive relief. The parties reached a settlement of this lawsuit and the Doyle lawsuit referenced below in November 2018. The settlement agreement is subject to court approval. The financial terms of the settlement call for SCI Direct to pay an immaterial amount in relation to both the Romano and Doyle lawsuits. James Doyle, individually and on behalf of all others similarly situated v. SCI Direct, Inc., et al ; Case No. 2:18-cv-05859 in the United States District Court Central District of California, removed from Case No. BC705666; in the Superior Court of California for the County of Los Angeles. This lawsuit was filed in May 2018, against an SCI subsidiary, by the same attorneys who filed the Romano case described above, and alleges causes of action and seeks damages and relief similar to those in the Romano case. The parties reached a settlement of this lawsuit and the Romano lawsuit referenced above in November 2018. On December 26, 2018, this matter was consolidated into the Romano lawsuit. The settlement agreement, noted above, is subject to court approval. The financial terms of the settlement call for SCI Direct to pay an immaterial amount collectively for the Romano and Doyle lawsuits. Felicia Horton, an individual and on behalf of other aggrieved employees v. SCI Direct, Inc., et al; Case No. 37-2016-00039356-CU-OE-CTL; in the Superior Court of California for the County of San Diego. This lawsuit was filed in November 2016, against SCI subsidiaries, on behalf of the plaintiff who worked as an independent sales representative of our subsidiary in California. In addition, this lawsuit asserts claims under PAGA on behalf of other similarly situated California persons. The lawsuit alleges causes of action and seeks damages and relief similar to those in the Romano case described above. The attorneys in the Horton case have also filed an additional lawsuit, against SCI subsidiaries, alleging individual and PAGA claims similar to those alleged in the Horton case. The additional individual and PAGA claim lawsuits are styled Jandy Quismundo v. SCI Direct, Inc., et al; Case No. 37-2017-00031825-CU-OE-CTL; in the Superior Court of California for the County of San Diego, and Jaime Kallweit v. SCI Direct, Inc., et al; Case No. 37-2017-00037186-CU-OE-CTL; in the Superior Court for the State of California for the County of San Diego. Sandra Dorian v. SCI Direct, Inc., et al ; Case No 37-2018-0061985-CU-OE-CTL; in the Superior Court of California for the County of San Diego, and Holly Karpiak v. SCI Direct, Inc., et al; Case No. 37-2019-00031328-CU-OE-CTL, in the Superior Court of California for the County of San Diego. In addition to the wage and hour and PAGA claims described above, Horton alleges claims for sexual harassment and wrongful discharge. After a trial, the judge issued a preliminary statement of decision on April 19, 2019, awarding an immaterial amount related to the aforementioned claims. Claims Regarding Acquisition of Stewart Enterprises . We are involved in the following lawsuit. Karen Moulton, Individually and on behalf of all others similarly situated v. Stewart Enterprises, Inc., Service Corporation International and others ; Case No. 2013-5636; in the Civil District Court Parish of New Orleans, Louisiana. This case was filed as a class action in June 2013 against SCI and our subsidiary in connection with SCI's acquisition of Stewart Enterprises, Inc. The plaintiffs allege that SCI aided and abetted breaches of fiduciary duties by Stewart Enterprises and its board of directors in negotiating the combination of Stewart Enterprises with a subsidiary of SCI. The plaintiffs seek damages concerning the combination. We filed exceptions to the plaintiffs’ complaint that were granted in June 2014. Thus, subject to appeals, SCI will no longer be party to the suit. The case has continued against our subsidiary Stewart Enterprises and its former individual directors. However, in October 2016, the court entered a judgment dismissing all of plaintiffs’ claims. Plaintiffs have appealed the dismissal. Given the nature of this lawsuit, we are unable to reasonably estimate the possible loss or ranges of loss, if any. Operational Claims . We are named a defendant in various lawsuits alleging operational claims, including but not limited to the Bernstein and Hood lawsuits described below. Caroline Bernstein, on behalf of herself and Marla Urofsky on behalf of Rhea Schwartz, and both on behalf of all others similarly situated v. SCI Pennsylvania Funeral Services, Inc. and Service Corporation International , Case No. 2:17-cv-04960-GAM; in the United States District Court Eastern District of Pennsylvania. This case was filed in November 2017 as a purported national or alternatively as a Pennsylvania class action regarding our Forest Hills/Shalom Memorial Park in Huntingdon Valley, Pennsylvania and our Roosevelt Memorial Park Cemetery in Trevose, Pennsylvania. Plaintiffs allege wrongful burial and sales practices. Plaintiffs seek compensatory, consequential and punitive damages, attorneys’ fees and costs, interest, and injunctive relief. Given the nature of this lawsuit, we are unable to reasonably estimate the possible loss or ranges of loss, if any. Shelley T. Hood v. Pine Crest Funeral Home and Cemetery A/K/A Pine Crest Funeral Home, Service Corporation International, and others ; Case No. 02-CV-2017-900635.00; in the Circuit Court of Mobile County, Alabama. This case was filed in March 2017. Plaintiff alleges she contracted with Pine Crest Funeral Home to cremate her mother’s remains on March 25, 2011. Plaintiff further alleges that the cremated remains could not be located when she contacted Pine Crest Funeral Home to take possession of the cremated remains in October 2015. Plaintiff sought compensatory and punitive damages. The plaintiff was awarded compensatory and punitive damages after a jury trial. This matter has settled for a confidential, immaterial amount. Unclaimed Property Audit . We received notices from a third party auditor representing unclaimed property departments of certain states regarding preneed funeral and cemetery contracts that were not funded by the purchase and assignment of the proceeds of insurance policies. The auditor claims that we are subject to the laws of those states concerning escheatment of unclaimed funds. The auditor seeks escheatment of funds from the portion of such contracts for which it claims that we will probably not be required to provide services or merchandise in the future. No actual audits have commenced at this time. Given the nature of this matter, we are unable to reasonably estimate the possible loss or ranges of loss, if any. Other Potential Contingencies In October of 2018, we received a letter from the Illinois Office of the Comptroller claiming that our subsidiary improperly withdrew a total of $13.6 million from perpetual care trusts covering 24 of our cemeteries in Illinois. We believe these withdrawals were entirely proper for the ongoing care of those cemeteries under Illinois law. In July of 2019, we received a letter from the State of California Department of Justice alleging that the allocation of prices among certain of our cremation service contracts and cremation merchandise contracts violates section 7735 of the Business and Professions Code and that provisions of these same contracts constitute false advertising and deceptive sales practices in violation of California consumer protection laws. The State of California, Department of Justice has requested various injunctive terms, monetary relief of $15.0 million and modified refunds for certain California consumers. We believe our contracts comply with applicable laws. We intend to vigorously defend all of the above matters; however, an adverse decision in one or more of such matters could have a material effect on us, our financial condition, results of operations, and cash flows.</t>
  </si>
  <si>
    <t>Earnings Per Share (Notes)</t>
  </si>
  <si>
    <t>Earnings Per Share [Abstract]</t>
  </si>
  <si>
    <t>Earnings Per Share</t>
  </si>
  <si>
    <t>11. Earnings Per Share Basic earnings per common share (EPS) excludes dilution and is computed by dividing Net income attributable to common stockholders by the weighted average number of common shares outstanding for the period. Diluted EPS reflects the potential dilution that could occur if securities or other obligations to issue common stock were exercised or converted into common stock or resulted in the issuance of common shares that then shared in our earnings. A reconciliation of the numerators and denominators of the basic and diluted EPS computations is presented below: Three Months Ended Nine Months Ended September 30, September 30, 2019 2018 2019 2018 (In thousands, except per share amounts) Amounts attributable to common stockholders: Net income: Net income — basic $ 70,792 $ 68,935 $ 222,444 $ 254,162 After tax interest on convertible debt — 15 — 45 Net income — diluted $ 70,792 $ 68,950 $ 222,444 $ 254,207 Weighted average shares (denominator): Weighted average shares — basic 182,551 180,858 182,218 182,859 Stock options 3,225 4,284 3,370 4,364 Restricted stock units 67 197 47 173 Convertible debt — 121 — 121 Weighted average shares — diluted 185,843 185,460 185,635 187,517 Net income per share: Basic $ 0.39 $ 0.38 $ 1.22 $ 1.39 Diluted $ 0.38 $ 0.37 $ 1.20 $ 1.36 The computation of diluted EPS excludes outstanding stock options and restricted share units in certain periods in which the inclusion of such equity awards would be anti-dilutive in the periods presented. Total equity awards not included in the computation of dilutive EPS are as follows (in shares): Three Months Ended Nine Months Ended September 30, September 30, 2019 2018 2019 2018 (In thousands) Antidilutive options 785 831 641 980 Antidilutive restricted stock units — — 58 —</t>
  </si>
  <si>
    <t>Acquisition and Divestiture-Related Activities (Notes)</t>
  </si>
  <si>
    <t>Divestiture-Related Activities [Abstract]</t>
  </si>
  <si>
    <t>Business Combination Disclosure [Text Block]</t>
  </si>
  <si>
    <t>Acquisitions and Divestiture-Related Activities Acquisitions In June 2018, we acquired fifteen funeral homes and seven cemeteries in four states (the “acquired businesses”) for $82.2 million in cash. Additionally, we paid $49.8 million of the acquired businesses existing debt in conjunction with the closing of the acquisition. We have completed our purchase price allocation. During 2019, we made the following adjustments to our estimates of the fair value of assets and liabilities (in thousands): Increase in the fair value of preneed receivables, net and trust investments $ (3,056 ) Increase in the fair value of cemetery property (3,511 ) Decrease in the fair value of preneed customer relationship intangible assets 11,996 Increase in the fair value of current liabilities 3,019 Decrease in the fair value of deferred revenue and deferred receipts held in trust (14,156 ) Decrease in the fair value of deferred income taxes (6,883 ) Other (191 ) Total adjustment to goodwill $ (12,782 )</t>
  </si>
  <si>
    <t>Disposal Groups, Including Discontinued Operations, Disclosure</t>
  </si>
  <si>
    <t>Divestiture-Related Activities As divestitures occur in the normal course of business, gains or losses on the sale of such assets are recognized in the income statement line item (Losses) gains on divestitures and impairment charges, net, which consist of the following: Three Months Ended Nine Months Ended September 30, September 30, 2019 2018 2019 2018 (In thousands) (Losses) gains on divestitures, net $ (587 ) $ 8,058 $ (9,683 ) $ 16,199 Impairment losses (892 ) (88 ) (5,497 ) (882 ) (Losses) gains on divestitures and impairment charges, net $ (1,479 ) $ 7,970 $ (15,180 ) $ 15,317</t>
  </si>
  <si>
    <t>Summary of Significant Accounting Policies (Policies)</t>
  </si>
  <si>
    <t>Fair Value of Financial Instruments, Policy</t>
  </si>
  <si>
    <t>The fair value of our long-term, fixed-rate loans was estimated using market prices for those loans, and therefore they are classified within Level 2 of the fair value measurements hierarchy. The Term Loan, Bank Credit Facility agreement, and the mortgage notes and other debt are classified within Level 3 of the fair value measurements hierarchy. The fair value of these instruments has been estimated using a discounted cash flow analysis based on our incremental borrowing rate for similar borrowing arrangements.</t>
  </si>
  <si>
    <t>Consolidation, Policy</t>
  </si>
  <si>
    <t>Principles of Consolidation and Basis of Presentation Our consolidated financial statements include the accounts of Service Corporation International (SCI) and all subsidiaries in which we hold a controlling financial interest. Intercompany balances and transactions have been eliminated in consolidation. Our consolidated financial statements also include the accounts of the merchandise and service trusts and cemetery perpetual care trusts in which we have a variable interest and are the primary beneficiary. We have retained the specialized industry accounting principles when consolidating the trusts. Our trusts are variable interest entities, for which we have determined that we are the primary beneficiary as we absorb a majority of the losses and returns associated with these trusts. Although we consolidate the trusts, it does not change the legal relationships among the trusts, us, or our customers. The customers are the legal beneficiaries of these trusts; therefore, their interests in these trusts represent a liability to us.</t>
  </si>
  <si>
    <t>Use of Estimates, Policy</t>
  </si>
  <si>
    <t>Use of Estimates in the Preparation of Financial Statements The preparation of the unaudited condensed consolidated financial statements in conformity with accounting principles generally accepted in the United States of America requires management to make estimates and assumptions as described in our Annual Report on Form 10-K for the year ended December 31, 2018 . These estimates and assumptions may affect the reported amounts of assets and liabilities and disclosures of contingent assets and liabilities at the date of the unaudited condensed consolidated financial statements and the reported amounts of revenue and expenses during the reporting periods. As a result, actual results could differ from these estimates.</t>
  </si>
  <si>
    <t>New Accounting Pronouncements, Policy [Policy Text Block]</t>
  </si>
  <si>
    <t>Accounting Standards Adopted in 2019 Leases In February 2016 and in January, July, and December 2018, the Financial Accounting Standards Board (FASB) issued and amended new guidance on " Leases " to increase transparency and comparability among organizations. Under the new guidance, we are required to recognize right-of-use (ROU) lease assets and liabilities on our balance sheet and disclose key information about leasing arrangements. In addition, the new guidance offers specific accounting considerations for lessees, lessors, and sale and leaseback transactions. Lessees and lessors are required to disclose qualitative and quantitative information about leasing arrangements to enable a user of the financial statements to assess the amount, timing, and uncertainty of cash flows arising from leases. We adopted the new guidance on January 1, 2019 using the modified retrospective transition method. As a result of the adoption, we recorded: • a $0.7 million reclass from Other current assets to Accounts payable and accrued liabilities for prepaid operating lease expenses, • a $2.7 million reclass from Accounts payable and accrued liabilities to Deferred charges and other assets for accrued operating lease expenses, • a $62.6 million increase to Deferred charges and other assets for operating lease right-of-use assets, and • a $9.4 million and $53.2 million increase to Accounts payable and accrued liabilities and Other liabilities , respectively, for operating lease liabilities. The modified retrospective transition method includes a number of optional practical expedients and accounting policy elections: 1. We elected a package of practical expedients to not reassess: • whether a contract is or contains a lease, • lease classification, or • initial direct costs. 2. We did not elect a practical expedient to use hindsight when determining lease term. 3. We elected the short-term lease recognition exemption. 4. The remaining practical expedients do not apply or do not have a material impact. We established a project team to implement the new guidance. We implemented a new enterprise-wide lease management system in the form of a pre-configured cloud-based application to support the adoption and ongoing lease requirements under the new guidance. This system serves as a lease database to manage our lease inventory centrally and ensure completeness of our lease inventory. The system also produces accounting entries and financial reporting disclosures required under the new guidance and provides lease activity business intelligence reporting. We thoroughly tested the new system to ensure it produces accurate data to prepare the required accounting entries and disclosures under the new guidance upon adoption and on an ongoing basis. We evaluated and implemented additional changes to our processes and internal controls to facilitate adoption on January 1, 2019 and to meet the standard’s ongoing reporting and disclosure requirements. Our current operating lease portfolio is primarily composed of real estate and equipment. As a result of the adoption, we recognized ROU assets and lease liabilities related to substantially all operating lease arrangements. The adoption of " Leases " did not have an impact on our consolidated results of operations or cash flows. We made the required enhanced lease-related disclosures above and in Note 9 of this Form 10-Q. Internal Use Software In August 2018, the FASB amended "Internal Use Software" to align the requirements for capitalizing implementation costs incurred in a hosting arrangement for software-as-a-service with the requirements for capitalizing those costs in a hosting arrangement that includes a software license. Costs for implementation activities in the application development stage are capitalized, depending on the nature of the costs, while costs incurred during the preliminary project and post-implementation stages are expensed. Any capitalized costs are amortized over the term of the hosting arrangement. Cash payments for the implementation costs, whether capitalized or not, are presented as operating outflows as that is consistent with the presentation of the fees in the hosting arrangement. We adopted the new guidance on a prospective basis to implementation costs incurred after January 1, 2019 with an immaterial impact on our consolidated results of operations and consolidated financial position and no impact on cash flows. Recently Issued Accounting Standards Financial Instruments In June 2016, the FASB amended " Financial Instruments " to provide financial statement users with more decision-useful information about the expected credit losses on debt instruments and other commitments to extend credit held by a reporting entity at each reporting date. During November 2018 and April 2019, the FASB made amendments to the new standard that clarified guidance on several matters, including accrued interest, recoveries, and various codification improvements. The new standard, as amended, replaces the incurred loss impairment methodology in the current standard with a methodology that reflects expected credit losses and requires consideration of a broader range of reasonable and supportable information to support credit loss estimates. The new guidance is effective for us on January 1, 2020, and early in 2019, we established an implementation team and began analyzing the impact on our current policies and procedures to identify potential differences that would result from applying the requirements of the new standard. The implementation team reports findings and progress of the project to management on a frequent basis. Through this process, we have identified appropriate changes to our processes, systems, and controls to support recognition and disclosure under the new standard. We have made significant progress towards completing the development of our methodology, data/input gathering and validation, and initial testing of our designed models. Our models were validated during the third quarter, enabling us to complete a parallel run using second quarter 2019 data. During the third quarter, we continued validation of our reasonable and supportable forecast models, as well as refinement and documentation of our end-to-end processes, which we expect to be completed during the fourth quarter of 2019. We are still evaluating the impact of the new standard on our consolidated results of operations, consolidated financial position, and cash flows. Goodwill In January 2017, the FASB amended "Goodwill" to simplify the subsequent measurement of goodwill. The amended guidance eliminates Step 2 from the goodwill impairment test. Instead, impairment is defined as the amount by which the carrying value of the reporting unit exceeds its fair value, up to the total amount of goodwill of the reporting unit. The new guidance is effective for us on January 1, 2020, and is not expected to have an impact on our consolidated results of operations, consolidated financial position, and cash flows. Fair Value Measurements In August 2018, the FASB amended "Fair Value Measurements" to modify the disclosure requirements related to fair value. The amendment removes requirements to disclose (1) the amount of and reasons for transfers between levels 1 and 2 of the fair value hierarchy, (2) our policy related to the timing of transfers between levels, and (3) the valuation processes used in level 3 measurements. It clarifies that, for investments measured at net asset value, disclosure of liquidation timing is only required if the investee has communicated the timing either to us or publicly. It also clarifies that the narrative disclosure of the effect of changes in level 3 inputs should be based on changes that could occur at the reporting date. The amendment adds a requirement to disclose the range and weighted average of significant unobservable inputs used in level 3 measurements. The guidance is effective for us with our quarterly filing for the period ended March 31, 2020 and we will make the required disclosure changes in that filing. Adoption will not have an impact on our consolidated results of operations, consolidated financial position, and cash flows. Retirement Plans In August 2018, the FASB amended "Retirement Plans" to modify the disclosure requirements for defined benefit plans. For us, the amendment requires the disclosure of the weighted average interest crediting rate used for cash balance plans and an explanation of the reasons for significant gains and losses related to changes in the benefit obligation for the period. It removes the requirement to disclose the approximate amount of future benefits covered by insurance contracts. The guidance is effective for us with our annual filing for the year ended December 31, 2020 and we will make the required disclosure changes in that filing. Adoption will not have an impact on our consolidated results of operations, consolidated financial position, and cash flows.</t>
  </si>
  <si>
    <t>Lessee, Leases [Policy Text Block]</t>
  </si>
  <si>
    <t>Leases We have operating and finance leases. Our operating leases primarily include funeral service real estate and office equipment for funeral service locations, cemetery locations, and administrative offices. Our finance leases primarily include transportation equipment but also include real estate and office equipment. Lease terms related to real estate generally range from one to forty years with options to renew at varying terms. Lease terms related to office and transportation equipment generally range from one to eight years with options to renew at varying terms. We determine whether an arrangement is or contains a lease at the inception of the arrangement based on the unique facts and circumstances present. Right-of-use (ROU) assets represent our right to use an underlying asset for the lease term, and lease liabilities represent our obligation to make lease payments arising from the lease. Leases with a term greater than one year are recognized on the balance sheet as ROU assets and lease liabilities. We have elected not to recognize on the balance sheet leases with terms of one year or less. Lease liabilities and their corresponding ROU assets are recorded at commencement date based on the present value of lease payments over the expected lease term. For transportation equipment, we use the rate implicit in each lease to calculate the present value. For real estate and non-transportation equipment leases, the interest rate implicit in lease contracts is typically not readily determinable. Therefore, we use the appropriate collateralized incremental borrowing rate based on the information available at commencement date in determining the present value of future payments for real estate and non-transportation equipment leases. Certain adjustments to the ROU asset may be required for items such as initial direct costs paid or incentives received. We calculate operating lease expense ratably over the lease term plus any reasonably assured renewal periods. We consider reasonably assured renewal options and fixed escalation provisions in our calculation. Generally, our leases do not include options to terminate the lease prior to the contractual lease expiration date, but future renewal periods are generally cancelable. The majority of our contractually available renewal periods for leases of buildings and land are considered reasonably certain of being exercised. This determination is made by our real estate team based on facts and circumstances surrounding each property. Leases with a term of 12 months or less are not recorded on the balance sheet. The majority of our lease arrangements contain options to (i) purchase the property at fair value on the exercise date, (ii) purchase the property for a value determined at the inception of the lease, or (iii) renew the lease for the fair rental value at the end of the primary lease term. The depreciable life of assets and leasehold improvements are generally limited by the expected lease term. Certain of our lease agreements include variable rental payments based on a percentage of sales over base contractual levels and others include rental payments adjusted periodically for inflation. Our lease agreements do not contain any material residual value guarantees or material restrictive covenants. We generally do not have sublease arrangements, sale-leaseback arrangements, or leveraged leases. We have lease agreements with lease and non-lease components, which are generally accounted for separately. For leases commencing before January 1, 2019, we have elected the practical expedient to not separate lease and non-lease components on certain equipment leases, such as copiers where the cost-per-copy maintenance charges are included in the lease charge. On these leases, we have elected to account for the lease and non-lease components as a single component. For leases commencing on or after January 1, 2019, we account for the maintenance charges (non-lease components) separately from the lease components.</t>
  </si>
  <si>
    <t>Property, Plant and Equipment, Policy [Policy Text Block]</t>
  </si>
  <si>
    <t>Property and equipment, net During the fourth quarter of 2018, based on a review of our historical usage patterns for similar assets, we increased our estimate of the remaining useful life of certain building improvements and equipment by one to three years. For the three and nine months ended September 30, 2019 , these changes in useful life, which were made prospectively, reduced depreciation expense by $4.0 million ( $0.02 per basic and diluted share) and $12.1 million ( $0.07 and $0.06 per basic and diluted share, respectively).</t>
  </si>
  <si>
    <t>Summary of Significant Accounting Policies (Tables)</t>
  </si>
  <si>
    <t>Schedule of Cash Flow, Supplemental Disclosures [Table Text Block]</t>
  </si>
  <si>
    <t xml:space="preserve"> September 30, 2019 December 31, 2018 (In thousands) Cash and cash equivalents $ 194,654 $ 198,850 Restricted cash (1) : Included in Other current assets 3,890 7,007 Included in Deferred charges and other assets 1,749 1,727 Total restricted cash 5,639 8,734 Total cash, cash equivalents, and restricted cash $ 200,293 $ 207,584</t>
  </si>
  <si>
    <t>Preneed Activities (Tables)</t>
  </si>
  <si>
    <t>Long-term receivable and investment components</t>
  </si>
  <si>
    <t xml:space="preserve"> September 30, 2019 December 31, 2018 (In thousands) Preneed funeral receivables $ 126,139 $ 107,612 Preneed cemetery receivables 889,004 883,432 Preneed receivables from customers 1,015,143 991,044 Unearned finance charge (53,450 ) (44,981 ) Allowance for cancellation (51,550 ) (48,380 ) Preneed receivables, net $ 910,143 $ 897,683 Trust investments, at market $ 5,019,631 $ 4,585,720 Insurance-backed fixed income securities and other 254,641 265,787 Trust investments 5,274,272 4,851,507 Less: Cemetery perpetual care trust investments (1,615,779 ) (1,477,798 ) Preneed trust investments $ 3,658,493 $ 3,373,709 Preneed receivables, net and trust investments $ 4,568,636 $ 4,271,392</t>
  </si>
  <si>
    <t>Investment related activities</t>
  </si>
  <si>
    <t xml:space="preserve"> Three Months Ended Nine Months Ended September 30, September 30, 2019 2018 2019 2018 (In thousands) Deposits $ 104,964 $ 96,539 $ 318,321 $ 296,651 Withdrawals $ 100,194 $ 97,525 $ 324,230 $ 318,818 Purchases of securities $ 545,926 $ 265,125 $ 1,236,839 $ 1,273,683 Sales of securities $ 546,172 $ 295,983 $ 1,109,589 $ 1,331,981 Realized gains (1) $ 71,531 $ 70,095 $ 169,812 $ 216,241 Realized losses (1) $ (39,176 ) $ (20,358 ) $ (88,058 ) $ (50,210 )</t>
  </si>
  <si>
    <t>Schedule of Available-for-sale Securities Reconciliation</t>
  </si>
  <si>
    <t xml:space="preserve"> September 30, 2019 Value Hierarchy Level Cost Unrealized Gains Unrealized Losses Value (In thousands) Fixed income securities: U.S. Treasury 2 $ 49,468 $ 850 $ (124 ) $ 50,194 Canadian government 2 41,047 116 (745 ) 40,418 Corporate 2 10,352 59 (155 ) 10,256 Residential mortgage-backed 2 3,284 72 (1 ) 3,355 Asset-backed 2 134 4 (3 ) 135 Equity securities: Preferred stock 2 6,191 472 (125 ) 6,538 Common stock: United States 1 1,349,577 240,605 (69,044 ) 1,521,138 Canada 1 39,739 11,379 (2,866 ) 48,252 Other international 1 76,759 8,281 (3,921 ) 81,119 Mutual funds: Equity 1 769,779 13,971 (88,424 ) 695,326 Fixed income 1 1,230,610 18,331 (39,873 ) 1,209,068 Other 3 6,569 757 — 7,326 Trust investments, at fair value 3,583,509 294,897 (205,281 ) 3,673,125 Commingled funds Fixed income 445,011 8,675 (928 ) 452,758 Equity 249,885 25,206 (38 ) 275,053 Money market funds 352,018 — — 352,018 Private equity 187,815 79,215 (353 ) 266,677 Trust investments, at net asset value 1,234,729 113,096 (1,319 ) 1,346,506 Trust investments, at market $ 4,818,238 $ 407,993 $ (206,600 ) $ 5,019,631 December 31, 2018 Value Hierarchy Level Cost Unrealized Gains Unrealized Losses Value (In thousands) Fixed income securities: U.S. Treasury 2 $ 49,187 $ 153 $ (448 ) $ 48,892 Canadian government 2 56,343 23 (1,797 ) 54,569 Corporate 2 19,869 13 (516 ) 19,366 Residential mortgage-backed 2 3,611 10 (50 ) 3,571 Asset-backed 2 142 2 (11 ) 133 Equity securities: Preferred stock 2 9,058 180 (412 ) 8,826 Common stock: United States 1 1,236,513 149,233 (138,141 ) 1,247,605 Canada 1 34,821 9,082 (3,026 ) 40,877 Other international 1 77,676 6,057 (10,275 ) 73,458 Mutual funds: Equity 1 760,887 7,104 (151,853 ) 616,138 Fixed income 1 1,180,325 800 (89,179 ) 1,091,946 Other 3 6,548 3,210 (3 ) 9,755 Trust investments, at fair value 3,434,980 175,867 (395,711 ) 3,215,136 Commingled funds Fixed income 419,206 2,419 (18,981 ) 402,644 Equity 205,789 19,567 (11,723 ) 213,633 Money market funds 466,429 — — 466,429 Private equity 215,618 72,897 (637 ) 287,878 Trust investments, at net asset value 1,307,042 94,883 (31,341 ) 1,370,584 Trust investments, at market $ 4,742,022 $ 270,750 $ (427,052 ) $ 4,585,720</t>
  </si>
  <si>
    <t>Investments Classified by Contractual Maturity Date</t>
  </si>
  <si>
    <t xml:space="preserve"> Fair Value (In thousands) Due in one year or less $ 47,329 Due in one to five years 47,350 Due in five to ten years 9,573 Thereafter 106 Total estimated maturities of fixed income securities $ 104,358 </t>
  </si>
  <si>
    <t>Fair Value, Assets Measured on Recurring Basis, Unobservable Input Reconciliation</t>
  </si>
  <si>
    <t xml:space="preserve"> Three Months Ended Nine Months Ended September 30, September 30, 2019 2018 2019 2018 (In thousands) Fair value, beginning balance $ 6,588 $ 20,194 $ 9,755 $ 9,067 Net unrealized (losses) gains included in Other income, net (1) (54 ) 1,020 (1,518 ) 750 Purchases 850 36 855 43 Sales (58 ) (9 ) (1,766 ) (9 ) Acquisitions — (2,287 ) — 9,103 Fair value, ending balance $ 7,326 $ 18,954 $ 7,326 $ 18,954</t>
  </si>
  <si>
    <t>Schedule of Unrealized Loss on Investments</t>
  </si>
  <si>
    <t xml:space="preserve"> September 30, 2019 In Loss Position Less Than 12 Months In Loss Position Greater Than 12 Months Total Value Unrealized Losses Value Unrealized Losses Value Unrealized Losses (In thousands) Fixed income securities: U.S. Treasury $ 2,249 $ (14 ) $ 2,664 $ (110 ) $ 4,913 $ (124 ) Canadian government — — 12,349 (745 ) 12,349 (745 ) Corporate 814 (4 ) 4,763 (151 ) 5,577 (155 ) Residential mortgage-backed — — 50 (1 ) 50 (1 ) Asset-backed — — 28 (3 ) 28 (3 ) Total temporarily impaired fixed income securities $ 3,063 $ (18 ) $ 19,854 $ (1,010 ) $ 22,917 $ (1,028 ) December 31, 2018 In Loss Position Less Than 12 Months In Loss Position Greater Than 12 Months Total Value Unrealized Losses Value Unrealized Losses Value Unrealized Losses (In thousands) Fixed income securities: U.S. Treasury $ 6,899 $ (226 ) $ 16,374 $ (222 ) $ 23,273 $ (448 ) Canadian government 2,254 (9 ) 25,330 (1,788 ) 27,584 (1,797 ) Corporate 11,579 (206 ) 6,563 (310 ) 18,142 (516 ) Residential mortgage-backed 351 (4 ) 3,010 (46 ) 3,361 (50 ) Asset-backed — — 79 (11 ) 79 (11 ) Total temporarily impaired fixed income securities $ 21,083 $ (445 ) $ 51,356 $ (2,377 ) $ 72,439 $ (2,822 )</t>
  </si>
  <si>
    <t>Debt (Tables)</t>
  </si>
  <si>
    <t>Schedule of Debt</t>
  </si>
  <si>
    <t>Debt as of September 30, 2019 and December 31, 2018 was as follows: September 30, 2019 December 31, 2018 (In thousands) 4.5% Senior Notes due November 2020 $ — $ 200,000 8.0% Senior Notes due November 2021 150,000 150,000 5.375% Senior Notes due January 2022 — 425,000 5.375% Senior Notes due May 2024 850,000 850,000 7.5% Senior Notes due April 2027 153,465 200,000 4.625% Senior Notes due December 2027 550,000 550,000 5.125% Senior Notes due June 2029 750,000 — Term Loan through December 2022 — 641,250 Term Loan through May 2024 641,875 — Bank Credit Facility due December 2022 — 395,000 Bank Credit Facility due May 2024 235,000 — Obligations under finance leases 191,430 211,952 Mortgage notes and other debt, maturities through 2050 44,726 4,076 Unamortized premiums, net 5,870 6,562 Unamortized debt issuance costs (36,070 ) (31,762 ) Total debt 3,536,296 3,602,078 Less: Current maturities of long-term debt (69,527 ) (69,896 ) Total long-term debt $ 3,466,769 $ 3,532,182</t>
  </si>
  <si>
    <t>Credit Risk and Fair Value of Financial Instruments (Tables)</t>
  </si>
  <si>
    <t>Fair Value, Measurement Inputs, Disclosure</t>
  </si>
  <si>
    <t>The fair value of our debt instruments at September 30, 2019 and December 31, 2018 was as follows: September 30, 2019 December 31, 2018 (In thousands) 4.5% Senior Notes due November 2020 $ — $ 198,930 8.0% Senior Notes due November 2021 167,250 160,800 5.375% Senior Notes due January 2022 — 428,188 5.375% Senior Notes due May 2024 874,438 851,275 7.5% Senior Notes due April 2027 188,951 214,940 4.625% Senior Notes due December 2027 575,437 517,077 5.125% Senior Notes due June 2029 805,613 — Term Loan through December 2022 — 629,579 Term Loan through May 2024 641,875 — September 30, 2019 December 31, 2018 (In thousands) Bank Credit Facility due December 2022 — 387,061 Bank Credit Facility due May 2024 235,000 — Mortgage notes and other debt, maturities through 2050 44,726 4,076 Total fair value of debt instruments $ 3,533,290 $ 3,391,926</t>
  </si>
  <si>
    <t>Equity (Tables)</t>
  </si>
  <si>
    <t>Schedule of Accumulated Other Comprehensive Income (Loss)</t>
  </si>
  <si>
    <t>Segment Reporting (Tables)</t>
  </si>
  <si>
    <t>Schedule of Segment Reporting Information, by Segment [Table Text Block]</t>
  </si>
  <si>
    <t>Our reportable segment, including disaggregated revenue, information is as follows: Three Months Ended Nine Months Ended September 30, September 30, 2019 2018 2019 2018 (In thousands) Revenue from customers: Funeral revenue: Atneed revenue $ 236,178 $ 236,021 $ 740,326 $ 753,378 Matured preneed revenue 144,388 138,754 449,422 450,081 Core funeral revenue 380,566 374,775 1,189,748 1,203,459 Non-funeral home revenue 12,592 11,534 38,686 37,249 Recognized preneed revenue 33,561 32,129 104,614 98,508 Other revenue 33,404 32,518 98,847 94,753 Total funeral revenue 460,123 450,956 1,431,895 1,433,969 Cemetery revenue: Atneed revenue 79,928 76,983 243,665 240,967 Recognized preneed property revenue 129,364 151,269 409,851 403,375 Recognized preneed merchandise and service revenue 72,225 68,967 212,834 210,460 Core revenue 281,517 297,219 866,350 854,802 Other revenue 27,601 30,611 81,780 80,589 Total cemetery revenue 309,118 327,830 948,130 935,391 Total revenue from customers $ 769,241 $ 778,786 $ 2,380,025 $ 2,369,360 Operating profit: Funeral operating profit $ 74,354 $ 68,145 $ 270,362 $ 279,021 Cemetery operating profit 85,378 98,025 272,350 271,038 Operating profit from reportable segments 159,732 166,170 542,712 550,059 General and administrative expenses (29,406 ) (41,070 ) (101,306 ) (106,990 ) (Losses) gains on divestitures and impairment charges, net (1,479 ) 7,970 (15,180 ) 15,317 Hurricane expenses, net (262 ) (767 ) (558 ) (437 ) Operating income 128,585 132,303 425,668 457,949 Interest expense (46,678 ) (46,419 ) (141,385 ) (134,514 ) Losses on early extinguishment of debt, net (9,058 ) — (16,637 ) (10,131 ) Other income, net 20 152 1,614 2,416 Income before income taxes $ 72,869 $ 86,036 $ 269,260 $ 315,720</t>
  </si>
  <si>
    <t>Schedule of Disclosure on Geographic Areas, Long-Lived Assets in Individual Foreign Countries by Country [Table Text Block]</t>
  </si>
  <si>
    <t>Our geographic area information is as follows: United States Canada Total (In thousands) Three Months Ended September 30, Revenue from external customers: 2019 $ 726,702 42,539 $ 769,241 2018 $ 731,147 47,639 $ 778,786 Nine Months Ended September 30, Revenue from external customers: 2019 $ 2,248,176 131,849 $ 2,380,025 2018 $ 2,225,705 143,655 $ 2,369,360</t>
  </si>
  <si>
    <t>Leases (Tables)</t>
  </si>
  <si>
    <t>Contractual Obligation, Fiscal Year Maturity [Table Text Block]</t>
  </si>
  <si>
    <t xml:space="preserve"> Operating Finance Total (In thousands) 2019 (excluding the nine months ended September 30, 2019) $ 2,488 $ 12,045 $ 14,533 2020 11,732 44,461 56,193 2021 10,270 63,019 73,289 2022 8,693 26,906 35,599 2023 6,410 19,556 25,966 Thereafter 45,277 48,136 93,413 Total lease payments $ 84,870 $ 214,123 $ 298,993 Less: Interest (22,223 ) (22,693 ) (44,916 ) Present value of lease liabilities $ 62,647 $ 191,430 $ 254,077 Operating Finance (In thousands) 2019 $ 11,295 $ 46,998 2020 9,550 51,943 2021 8,251 57,881 2022 7,282 21,842 2023 5,397 15,587 2024 and thereafter 37,841 40,447 Total $ 79,616 $ 234,698 Less: Interest on finance leases (22,746 ) Total principal payable on finance leases $ 211,952</t>
  </si>
  <si>
    <t>Lessor, Operating Lease, Payments to be Received, Maturity [Table Text Block]</t>
  </si>
  <si>
    <t>Lease, Cost [Table Text Block]</t>
  </si>
  <si>
    <t xml:space="preserve"> Three Months Ended September 30, 2019 Nine Months Ended September 30, 2019 (In thousands) Amortization of leased assets $ 10,474 $ 31,786 Interest on lease liabilities 1,989 5,273 Total finance lease cost 12,463 37,059 Operating lease cost 3,151 9,419 Variable lease cost 201 993 Total lease cost $ 15,815 $ 47,471</t>
  </si>
  <si>
    <t>Earnings Per Share (Tables)</t>
  </si>
  <si>
    <t>Schedule of Earnings Per Share, Basic and Diluted</t>
  </si>
  <si>
    <t xml:space="preserve"> Three Months Ended Nine Months Ended September 30, September 30, 2019 2018 2019 2018 (In thousands, except per share amounts) Amounts attributable to common stockholders: Net income: Net income — basic $ 70,792 $ 68,935 $ 222,444 $ 254,162 After tax interest on convertible debt — 15 — 45 Net income — diluted $ 70,792 $ 68,950 $ 222,444 $ 254,207 Weighted average shares (denominator): Weighted average shares — basic 182,551 180,858 182,218 182,859 Stock options 3,225 4,284 3,370 4,364 Restricted stock units 67 197 47 173 Convertible debt — 121 — 121 Weighted average shares — diluted 185,843 185,460 185,635 187,517 Net income per share: Basic $ 0.39 $ 0.38 $ 1.22 $ 1.39 Diluted $ 0.38 $ 0.37 $ 1.20 $ 1.36</t>
  </si>
  <si>
    <t>Schedule of Antidilutive Securities Excluded from Computation of Earnings Per Share [Table Text Block]</t>
  </si>
  <si>
    <t xml:space="preserve"> Three Months Ended Nine Months Ended September 30, September 30, 2019 2018 2019 2018 (In thousands) Antidilutive options 785 831 641 980 Antidilutive restricted stock units — — 58 —</t>
  </si>
  <si>
    <t>Acquisition and Divestiture-Related Activities (Tables)</t>
  </si>
  <si>
    <t>Gains (Losses) on Divestitures and Impairment Charges</t>
  </si>
  <si>
    <t xml:space="preserve"> Three Months Ended Nine Months Ended September 30, September 30, 2019 2018 2019 2018 (In thousands) (Losses) gains on divestitures, net $ (587 ) $ 8,058 $ (9,683 ) $ 16,199 Impairment losses (892 ) (88 ) (5,497 ) (882 ) (Losses) gains on divestitures and impairment charges, net $ (1,479 ) $ 7,970 $ (15,180 ) $ 15,317</t>
  </si>
  <si>
    <t>Summary of Significant Accounting Policies Narrative (Details) - USD ($) $ / shares in Units, $ in Thousands</t>
  </si>
  <si>
    <t>New Accounting Pronouncements or Change in Accounting Principle [Line Items]</t>
  </si>
  <si>
    <t>Impact From Change in Depreciable Lives</t>
  </si>
  <si>
    <t>New Accounting Pronouncement or Change in Accounting Principle, Effect of Change on Basic Earnings Per Share</t>
  </si>
  <si>
    <t>Accounting Standards Update 2016-02 [Member]</t>
  </si>
  <si>
    <t>Accounts Payable and Accrued Liabilities</t>
  </si>
  <si>
    <t>Other Assets</t>
  </si>
  <si>
    <t>Other Liabilities</t>
  </si>
  <si>
    <t>Accrued Liabilities</t>
  </si>
  <si>
    <t>Summary of Significant Accounting Policies Supplemental Cash Flow Disclosure (Details) - USD ($) $ in Thousands</t>
  </si>
  <si>
    <t>Dec. 31, 2017</t>
  </si>
  <si>
    <t>Supplemental Cash Flow Elements [Abstract]</t>
  </si>
  <si>
    <t>Current restricted cash</t>
  </si>
  <si>
    <t>Restricted Cash and Cash Equivalents, Noncurrent</t>
  </si>
  <si>
    <t>Restricted Cash and Cash Equivalents</t>
  </si>
  <si>
    <t>Cash, Cash Equivalents, Restricted Cash and Restricted Cash Equivalents</t>
  </si>
  <si>
    <t>Preneed Activities Investment Related Activities (Details) - USD ($) $ in Thousands</t>
  </si>
  <si>
    <t>Investment related activities [Line Items]</t>
  </si>
  <si>
    <t>Deposits</t>
  </si>
  <si>
    <t>Withdrawals</t>
  </si>
  <si>
    <t>Purchases of available-for-sale securities</t>
  </si>
  <si>
    <t>Sales of available-for-sale securities</t>
  </si>
  <si>
    <t>Realized gains on investments</t>
  </si>
  <si>
    <t>Realized losses on investments</t>
  </si>
  <si>
    <t>Preneed Activities Long-term Receivable and Investment (Details) - USD ($) $ in Thousands</t>
  </si>
  <si>
    <t>Long-term receivable and investment components [Line Items]</t>
  </si>
  <si>
    <t>Receivables from customers</t>
  </si>
  <si>
    <t>Unearned finance charges</t>
  </si>
  <si>
    <t>Allowance for cancellation</t>
  </si>
  <si>
    <t>Preneed Receivables</t>
  </si>
  <si>
    <t>Trust investments, at market</t>
  </si>
  <si>
    <t>Insurance-backed fixed income securities</t>
  </si>
  <si>
    <t>Trust investments</t>
  </si>
  <si>
    <t>Preneed trust investments</t>
  </si>
  <si>
    <t>Preneed receivables, net and trust investments, excluding allowance for cancellation</t>
  </si>
  <si>
    <t>Funeral</t>
  </si>
  <si>
    <t>Cemetery</t>
  </si>
  <si>
    <t>Preneed Activities Schedule of Available-for-sale Securities (Details) - USD ($) $ in Thousands</t>
  </si>
  <si>
    <t>Debt Securities, Available-for-sale [Line Items]</t>
  </si>
  <si>
    <t>Amortized Cost Basis</t>
  </si>
  <si>
    <t>Accumulated Gross Unrealized Gain, before Tax</t>
  </si>
  <si>
    <t>Accumulated Gross Unrealized Loss, before Tax</t>
  </si>
  <si>
    <t>Available-for-sale Securities, Fair Value</t>
  </si>
  <si>
    <t>Reported at net asset value</t>
  </si>
  <si>
    <t>Estimate of Fair Value Measurement [Member]</t>
  </si>
  <si>
    <t>Fixed Income Commingled funds [Member] | Reported at net asset value</t>
  </si>
  <si>
    <t>Commingled funds - Equity [Member] | Reported at net asset value</t>
  </si>
  <si>
    <t>Private Equity Funds | Reported at net asset value</t>
  </si>
  <si>
    <t>Money Market Funds [Member] | Reported at net asset value</t>
  </si>
  <si>
    <t>Fair Value, Inputs, Level 2 | US Treasury Securities</t>
  </si>
  <si>
    <t>Fair Value, Inputs, Level 2 | Foreign Government Debt Securities</t>
  </si>
  <si>
    <t>Fair Value, Inputs, Level 2 | Corporate Debt Securities</t>
  </si>
  <si>
    <t>Fair Value, Inputs, Level 2 | Residential Mortgage Backed Securities</t>
  </si>
  <si>
    <t>Fair Value, Inputs, Level 2 | Asset-backed Securities</t>
  </si>
  <si>
    <t>Fair Value, Inputs, Level 2 | Preferred Stock Securities</t>
  </si>
  <si>
    <t>Fair Value, Inputs, Level 1 | US Common Stock Securities</t>
  </si>
  <si>
    <t>Fair Value, Inputs, Level 1 | Canada Common Stock Securities</t>
  </si>
  <si>
    <t>Fair Value, Inputs, Level 1 | Other International Common Stock Securities</t>
  </si>
  <si>
    <t>Fair Value, Inputs, Level 1 | Equity Funds</t>
  </si>
  <si>
    <t>Fair Value, Inputs, Level 1 | Fixed Income Funds</t>
  </si>
  <si>
    <t>Fair Value, Inputs, Level 3 | Other Investments</t>
  </si>
  <si>
    <t>Preneed Activities Level 3 Activities (Details) - Fair Value, Inputs, Level 3 - USD ($) $ in Thousands</t>
  </si>
  <si>
    <t>Fair Value, Assets Measured on Recurring Basis, Unobservable Input Reconciliation, Calculation [Roll Forward]</t>
  </si>
  <si>
    <t>Fair market value, beginning balance</t>
  </si>
  <si>
    <t>Net unrealized (losses) gains included in Accumulated other comprehensive income</t>
  </si>
  <si>
    <t>Payments to Acquire Other Investments</t>
  </si>
  <si>
    <t>Proceeds from Sale of Other Investments</t>
  </si>
  <si>
    <t>Fair market value, ending balance</t>
  </si>
  <si>
    <t>AcquisitionRelatedInvestmentsFairvalueofLevel3</t>
  </si>
  <si>
    <t>Preneed Activities Investments Classified by Contractual Maturity Date (Details) $ in Thousands</t>
  </si>
  <si>
    <t>Sep. 30, 2019USD ($)</t>
  </si>
  <si>
    <t>Investments Classified By Contractual Maturity Date [Line Items]</t>
  </si>
  <si>
    <t>Available-for-sale Securities, Debt Maturities, within One Year, Fair Value</t>
  </si>
  <si>
    <t>Available-for-sale Securities, Debt Maturities, after One Through Five Years, Fair Value</t>
  </si>
  <si>
    <t>Available-for-sale Securities, Debt Maturities, after Five Through Ten Years, Fair Value</t>
  </si>
  <si>
    <t>Debt Securities, Available-for-sale, Maturity, Allocated and Single Maturity Date, after 10 Years, Fair Value</t>
  </si>
  <si>
    <t>Available-for-sale Securities, Debt Maturities, Total, Fair Value</t>
  </si>
  <si>
    <t>Preneed Activities Schedule of Unrealized Loss on Investments (Details) - USD ($) $ in Thousands</t>
  </si>
  <si>
    <t>Schedule of unrealized loss on investments [Line Item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US Treasury Securities</t>
  </si>
  <si>
    <t>Foreign Government Debt Securities</t>
  </si>
  <si>
    <t>Corporate Debt Securities</t>
  </si>
  <si>
    <t>Residential Mortgage Backed Securities</t>
  </si>
  <si>
    <t>Asset-backed Securities</t>
  </si>
  <si>
    <t>Preneed Activities Preneed Activities, Textuals (Details) - USD ($) $ in Millions</t>
  </si>
  <si>
    <t>Unfunded Commitments</t>
  </si>
  <si>
    <t>Investment Earnings, Net</t>
  </si>
  <si>
    <t>Preneed Activities Deferred Preneed Revenues [Roll Forward] (Details) - USD ($) $ in Thousands</t>
  </si>
  <si>
    <t>Preneed Activities Deferred Preneed Revenues (Details) [Abstract]</t>
  </si>
  <si>
    <t>Deferred revenue and deferred receipts held in trust</t>
  </si>
  <si>
    <t>Net Preneed Deferred Sales</t>
  </si>
  <si>
    <t>Deferred Revenue Acquisitions (dispositions) of businesses, net</t>
  </si>
  <si>
    <t>Deferred Investment Earnings, Net</t>
  </si>
  <si>
    <t>Recognized deferred preneed revenues</t>
  </si>
  <si>
    <t>Recognized deferred revenues, current period sales</t>
  </si>
  <si>
    <t>Change in amounts due for unfulfilled performance obligations</t>
  </si>
  <si>
    <t>Deferred Revenue Change in Cancellation Allowance</t>
  </si>
  <si>
    <t>Effect of foreign currency and other on deferred revenue</t>
  </si>
  <si>
    <t>New Accounting Pronouncement or Change in Accounting Principle, Cumulative Effect of Change on Equity or Net Assets</t>
  </si>
  <si>
    <t>Preneed Activities Deferred Revenue (Details) - USD ($) $ in Thousands</t>
  </si>
  <si>
    <t>Deferred Revenue [Abstract]</t>
  </si>
  <si>
    <t>Deferred revenue, Gross</t>
  </si>
  <si>
    <t>Cumulative amounts due for unfulfilled performance obligations</t>
  </si>
  <si>
    <t>Deferred Revenue</t>
  </si>
  <si>
    <t>Income Taxes Narrative (Details) - USD ($) $ in Millions</t>
  </si>
  <si>
    <t>Effective Income Tax Rate, Continuing Operations</t>
  </si>
  <si>
    <t>2.70%</t>
  </si>
  <si>
    <t>19.80%</t>
  </si>
  <si>
    <t>17.30%</t>
  </si>
  <si>
    <t>19.40%</t>
  </si>
  <si>
    <t>Unrecognized Tax Benefits</t>
  </si>
  <si>
    <t>Unrecognized Tax Benefits, Income Tax Penalties and Interest Accrued</t>
  </si>
  <si>
    <t>Debt (Details) - USD ($) $ in Thousands</t>
  </si>
  <si>
    <t>6 Months Ended</t>
  </si>
  <si>
    <t>Jun. 30, 2019</t>
  </si>
  <si>
    <t>Debt Instrument [Line Items]</t>
  </si>
  <si>
    <t>Repayments of Debt</t>
  </si>
  <si>
    <t>Bank Credit Facility</t>
  </si>
  <si>
    <t>Letters of Credit Outstanding, Amount</t>
  </si>
  <si>
    <t>Line of Credit Facility, Increase (Decrease), Net</t>
  </si>
  <si>
    <t>Unamortized debt issuance costs</t>
  </si>
  <si>
    <t>Total debt</t>
  </si>
  <si>
    <t>Less: Current maturities of long-term debt</t>
  </si>
  <si>
    <t>Total long-term debt</t>
  </si>
  <si>
    <t>October 2018</t>
  </si>
  <si>
    <t>November 2020</t>
  </si>
  <si>
    <t>January 2022</t>
  </si>
  <si>
    <t>May 2024</t>
  </si>
  <si>
    <t>April 2027</t>
  </si>
  <si>
    <t>December 2022</t>
  </si>
  <si>
    <t>Term Loan [Member]</t>
  </si>
  <si>
    <t>June 2029 [Member]</t>
  </si>
  <si>
    <t>Term Loan 2022 [Member]</t>
  </si>
  <si>
    <t>Senior Notes</t>
  </si>
  <si>
    <t>Term Member 2024 [Member]</t>
  </si>
  <si>
    <t>Term Loan</t>
  </si>
  <si>
    <t>Unsecured Debt</t>
  </si>
  <si>
    <t>Unamortized pricing discounts and other</t>
  </si>
  <si>
    <t>Unsecured Debt | November 2020</t>
  </si>
  <si>
    <t>Unsecured Debt | November 2021</t>
  </si>
  <si>
    <t>Unsecured Debt | January 2022</t>
  </si>
  <si>
    <t>Unsecured Debt | May 2024</t>
  </si>
  <si>
    <t>Unsecured Debt | April 2027</t>
  </si>
  <si>
    <t>Unsecured Debt | December 2027</t>
  </si>
  <si>
    <t>Unsecured Debt | June 2029 [Member]</t>
  </si>
  <si>
    <t>Capital Lease Obligations</t>
  </si>
  <si>
    <t>Obligations under capital leases</t>
  </si>
  <si>
    <t>Mortgages [Member]</t>
  </si>
  <si>
    <t>Mortgage notes and other debt</t>
  </si>
  <si>
    <t>Debt Narratives (Details) - USD ($) $ in Thousands</t>
  </si>
  <si>
    <t>Debt, Weighted Average Interest Rate</t>
  </si>
  <si>
    <t>4.69%</t>
  </si>
  <si>
    <t>4.99%</t>
  </si>
  <si>
    <t>Long-term Debt, Percentage Bearing Fixed Interest, Percentage Rate</t>
  </si>
  <si>
    <t>70.00%</t>
  </si>
  <si>
    <t>66.00%</t>
  </si>
  <si>
    <t>Interest Paid, Including Capitalized Interest, Operating and Investing Activities</t>
  </si>
  <si>
    <t>Line of Credit Facility, Unused Capacity, Commitment Fee Percentage</t>
  </si>
  <si>
    <t>0.20%</t>
  </si>
  <si>
    <t>Line of Credit Facility, Remaining Borrowing Capacity</t>
  </si>
  <si>
    <t>Repayments of Long-term Debt</t>
  </si>
  <si>
    <t>Repayments of Long-term Capital Lease Obligations</t>
  </si>
  <si>
    <t>Redemption Premium</t>
  </si>
  <si>
    <t>Letters of Credit Limit</t>
  </si>
  <si>
    <t>Proceeds from Issuance of Debt</t>
  </si>
  <si>
    <t>Line of Credit Facility, Maximum Borrowing Capacity</t>
  </si>
  <si>
    <t>Bank Credit Facility due March 2022 [Member]</t>
  </si>
  <si>
    <t>Other Debt [Member]</t>
  </si>
  <si>
    <t>Credit Risk and Fair Value of Financial Instruments (Details) - USD ($) $ in Thousands</t>
  </si>
  <si>
    <t>Fair Value, Assets and Liabilities Measured on Recurring and Nonrecurring Basis [Line Items]</t>
  </si>
  <si>
    <t>Notes Payable, Fair Value Disclosure</t>
  </si>
  <si>
    <t>Total fair value of debt instruments</t>
  </si>
  <si>
    <t>November 2021</t>
  </si>
  <si>
    <t>December 2027</t>
  </si>
  <si>
    <t>Equity Narratives (Details) - USD ($) $ / shares in Units, $ in Millions</t>
  </si>
  <si>
    <t>1 Months Ended</t>
  </si>
  <si>
    <t>Aug. 14, 2019</t>
  </si>
  <si>
    <t>Treasury Stock Acquired, Average Cost Per Share</t>
  </si>
  <si>
    <t>Treasury Stock, Value, Acquired, Par Value Method</t>
  </si>
  <si>
    <t>Treasury Stock, Shares, Acquired</t>
  </si>
  <si>
    <t>Stock Repurchase Program, Remaining Authorized Repurchase Amount</t>
  </si>
  <si>
    <t>Stock Repurchase Program, Authorized Amount</t>
  </si>
  <si>
    <t>Subsequent Event [Member]</t>
  </si>
  <si>
    <t>Segment Reporting (Details) - USD ($) $ in Thousands</t>
  </si>
  <si>
    <t>Segment Reporting Information [Line Items]</t>
  </si>
  <si>
    <t>Gross Profit</t>
  </si>
  <si>
    <t>Other income (expense), net</t>
  </si>
  <si>
    <t>UNITED STATES</t>
  </si>
  <si>
    <t>CANADA</t>
  </si>
  <si>
    <t>Funeral Atneed Revenue [Member]</t>
  </si>
  <si>
    <t>Funeral Matured Preneed Revenue [Member]</t>
  </si>
  <si>
    <t>Funeral Core Revenue [Member]</t>
  </si>
  <si>
    <t>Non-funeral Home Revenue [Member]</t>
  </si>
  <si>
    <t>Funeral Recognized Preneed Revenue [Member]</t>
  </si>
  <si>
    <t>Funeral Other Revenue [Member]</t>
  </si>
  <si>
    <t>Cemetery Atneed Revenue [Member]</t>
  </si>
  <si>
    <t>Cemetery Recognized Preneed Property Revenue [Member]</t>
  </si>
  <si>
    <t>Cemetery Recognized Preneed Merchandise And Service Revenue [Member]</t>
  </si>
  <si>
    <t>Cemetery Core Revenue [Member]</t>
  </si>
  <si>
    <t>Cemetery Other Revenue [Member]</t>
  </si>
  <si>
    <t>Leases (Details) $ in Thousands</t>
  </si>
  <si>
    <t>Dec. 31, 2018USD ($)</t>
  </si>
  <si>
    <t>Capital Leases, Future Minimum Payments Due, Fiscal Year Maturity [Abstract]</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Operating Leases, Future Minimum Payments Due, Fiscal Year Maturity [Abstrac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Property Subject to or Available for Operating Lease, Number of Units</t>
  </si>
  <si>
    <t>Lease Liability Payments Remainder Of Fiscal Year</t>
  </si>
  <si>
    <t>Lease Liability Payments Due Year Two</t>
  </si>
  <si>
    <t>Lease Liability Payments Due Year Three</t>
  </si>
  <si>
    <t>Lease Liability Payments Due Year Four</t>
  </si>
  <si>
    <t>Lease Liability Payments Due Year Five</t>
  </si>
  <si>
    <t>Lease Liability Payments Due After Year Five</t>
  </si>
  <si>
    <t>Lease Liability Payments Due</t>
  </si>
  <si>
    <t>Lease Liability Undiscounted Excess Amount</t>
  </si>
  <si>
    <t>Lease Liability</t>
  </si>
  <si>
    <t>Operating Lease, Lease Income</t>
  </si>
  <si>
    <t>Lessor, Operating Lease, Payments to be Received, Next Twelve Months</t>
  </si>
  <si>
    <t>Lessor, Operating Lease, Payments to be Received, Two Years</t>
  </si>
  <si>
    <t>Lessor, Operating Lease, Payments to be Received, Three Years</t>
  </si>
  <si>
    <t>Lessor, Operating Lease, Payments to be Received, Four Years</t>
  </si>
  <si>
    <t>Lessor, Operating Lease, Payments to be Received, Five Years</t>
  </si>
  <si>
    <t>Lessor, Operating Lease, Payments to be Received, Thereafter</t>
  </si>
  <si>
    <t>Lessor, Operating Lease, Payments to be Received</t>
  </si>
  <si>
    <t>Lease, Cost [Abstract]</t>
  </si>
  <si>
    <t>Finance Lease, Right-of-Use Asset, Amortization</t>
  </si>
  <si>
    <t>Finance Lease, Interest Expense</t>
  </si>
  <si>
    <t>Finance Lease Cost</t>
  </si>
  <si>
    <t>Operating Lease, Cost</t>
  </si>
  <si>
    <t>Variable Lease, Cost</t>
  </si>
  <si>
    <t>Lease, Cost</t>
  </si>
  <si>
    <t>Leases Lease Balance Sheet Classification (Details) $ in Thousands</t>
  </si>
  <si>
    <t>Leases Balance Sheet Classificiation [Abstract]</t>
  </si>
  <si>
    <t>Operating Lease, Right-of-Use Asset</t>
  </si>
  <si>
    <t>Finance Lease, Right-of-Use Asset</t>
  </si>
  <si>
    <t>Leases Right of Use Asset</t>
  </si>
  <si>
    <t>Operating Lease, Liability, Current</t>
  </si>
  <si>
    <t>Finance Lease, Liability, Current</t>
  </si>
  <si>
    <t>Leases Total Current Liability</t>
  </si>
  <si>
    <t>Operating Lease, Liability, Noncurrent</t>
  </si>
  <si>
    <t>Finance Lease, Liability, Noncurrent</t>
  </si>
  <si>
    <t>Leases Total NonCurrent Liability</t>
  </si>
  <si>
    <t>Leases, Total Liability</t>
  </si>
  <si>
    <t>Leases Supplemental Information Related to Leases Table Text Block (Details)</t>
  </si>
  <si>
    <t>Sep. 30, 2019Rate</t>
  </si>
  <si>
    <t>Supplemental Information Leases [Abstract]</t>
  </si>
  <si>
    <t>Operating Lease, Weighted Average Remaining Lease Term</t>
  </si>
  <si>
    <t>12 years 3 months 18 days</t>
  </si>
  <si>
    <t>Operating Lease, Weighted Average Discount Rate, Percent</t>
  </si>
  <si>
    <t>4.60%</t>
  </si>
  <si>
    <t>Finance Lease, Weighted Average Remaining Lease Term</t>
  </si>
  <si>
    <t>5 years 1 month 6 days</t>
  </si>
  <si>
    <t>Finance Lease, Weighted Average Discount Rate, Percent</t>
  </si>
  <si>
    <t>3.50%</t>
  </si>
  <si>
    <t>Leases Leases Cash Flow (Details) - USD ($) $ in Thousands</t>
  </si>
  <si>
    <t>Leases Cash Flow [Abstract]</t>
  </si>
  <si>
    <t>Operating Lease, Payments</t>
  </si>
  <si>
    <t>Finance Lease, Interest Payment on Liability</t>
  </si>
  <si>
    <t>Finance Lease, Principal Payments</t>
  </si>
  <si>
    <t>Total Lease Payments</t>
  </si>
  <si>
    <t>Right-of-Use Asset Obtained in Exchange for Finance Lease Liability</t>
  </si>
  <si>
    <t>Right-of-Use Asset Obtained in Exchange for Operating Lease Liability</t>
  </si>
  <si>
    <t>Commitments and Contingencies (Details) $ in Millions</t>
  </si>
  <si>
    <t>12 Months Ended</t>
  </si>
  <si>
    <t>Oct. 29, 2019USD ($)</t>
  </si>
  <si>
    <t>Self Insurance Reserve</t>
  </si>
  <si>
    <t>Loss Contingency, Damages Sought, Value</t>
  </si>
  <si>
    <t>Number of Stores</t>
  </si>
  <si>
    <t>Earnings Per Share (Details) - USD ($) $ / shares in Units, shares in Thousands, $ in Thousands</t>
  </si>
  <si>
    <t>Net Income (Loss) Attributable to Parent [Abstract]</t>
  </si>
  <si>
    <t>After tax interest on convertible debt</t>
  </si>
  <si>
    <t>Net income — diluted</t>
  </si>
  <si>
    <t>Weighted average shares (denominator):</t>
  </si>
  <si>
    <t>Weighted average shares — basic</t>
  </si>
  <si>
    <t>Convertible debt</t>
  </si>
  <si>
    <t>Weighted average shares — diluted</t>
  </si>
  <si>
    <t>Equity Option [Member]</t>
  </si>
  <si>
    <t>Earnings Per Share, Diluted, by Common Class, Including Two Class Method [Line Items]</t>
  </si>
  <si>
    <t>Stock options</t>
  </si>
  <si>
    <t>Restricted Stock Units (RSUs) [Member]</t>
  </si>
  <si>
    <t>Antidilutive Securities Excluded from Computation of Earnings Per Share [Line Items]</t>
  </si>
  <si>
    <t>Antidilutive Securities Excluded from Computation of Earnings Per Share, Amount</t>
  </si>
  <si>
    <t>Acquisition and Divestiture-Related Activities Acquisition table 1 (Details) - USD ($) $ in Thousands</t>
  </si>
  <si>
    <t>Jun. 30, 2018</t>
  </si>
  <si>
    <t>Business Combination, Recognized Identifiable Assets Acquired, Goodwill, and Liabilities Assumed, Net [Abstract]</t>
  </si>
  <si>
    <t>Change in estimated value of preneed receivables net and trust investments</t>
  </si>
  <si>
    <t>Change in estimated value of acquired cemetery property</t>
  </si>
  <si>
    <t>Change in estimated value of acquired finite lived intangible assets</t>
  </si>
  <si>
    <t>Change in estimated value of current liabilities</t>
  </si>
  <si>
    <t>Change in the estimated fair value of acquired deferred preneed revenues and deferred receipts held in trust</t>
  </si>
  <si>
    <t>Change in estimated fair value of deferred income taxes</t>
  </si>
  <si>
    <t>Other changes in the estimated fair value of acquired assets and liabilities net</t>
  </si>
  <si>
    <t>Total adjustment to the estimated amount of goodwill in a business combination</t>
  </si>
  <si>
    <t>Payments to Acquire Businesses, Gross</t>
  </si>
  <si>
    <t>Large Acquisition Debt Acquired</t>
  </si>
  <si>
    <t>Acquisition and Divestiture-Related Activities Divestiture (Details) - USD ($) $ in Thousands</t>
  </si>
  <si>
    <t>(Losses) gains on divestitures, net</t>
  </si>
  <si>
    <t>Impairment los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82782849</v>
      </c>
    </row>
    <row r="14" spans="1:3">
      <c r="A14" s="4" t="s">
        <v>24</v>
      </c>
      <c r="B14"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26</v>
      </c>
      <c r="B1" s="2" t="s">
        <v>1</v>
      </c>
    </row>
    <row r="2" spans="1:3">
      <c r="B2" s="2" t="s">
        <v>2</v>
      </c>
      <c r="C2" s="2" t="s">
        <v>3</v>
      </c>
    </row>
    <row r="3" spans="1:3">
      <c r="A3" s="3" t="s">
        <v>27</v>
      </c>
    </row>
    <row r="4" spans="1:3">
      <c r="A4" s="4" t="s">
        <v>17</v>
      </c>
      <c r="B4" s="4" t="s">
        <v>18</v>
      </c>
    </row>
    <row r="5" spans="1:3">
      <c r="A5" s="4" t="s">
        <v>23</v>
      </c>
      <c r="C5" s="5" t="n">
        <v>182782849</v>
      </c>
    </row>
    <row r="6" spans="1:3">
      <c r="A6" s="4" t="s">
        <v>28</v>
      </c>
      <c r="B6" s="4" t="s">
        <v>29</v>
      </c>
    </row>
    <row r="7" spans="1:3">
      <c r="A7" s="4" t="s">
        <v>19</v>
      </c>
      <c r="B7" s="4" t="s">
        <v>20</v>
      </c>
    </row>
    <row r="8" spans="1:3">
      <c r="A8" s="4" t="s">
        <v>30</v>
      </c>
      <c r="B8" s="4" t="s">
        <v>22</v>
      </c>
    </row>
    <row r="9" spans="1:3">
      <c r="A9" s="4" t="s">
        <v>31</v>
      </c>
      <c r="B9" s="4" t="s">
        <v>32</v>
      </c>
    </row>
    <row r="10" spans="1:3">
      <c r="A10" s="4" t="s">
        <v>5</v>
      </c>
      <c r="B10" s="4" t="s">
        <v>6</v>
      </c>
    </row>
    <row r="11" spans="1:3">
      <c r="A11" s="4" t="s">
        <v>33</v>
      </c>
      <c r="B11" s="4" t="s">
        <v>34</v>
      </c>
    </row>
    <row r="12" spans="1:3">
      <c r="A12" s="4" t="s">
        <v>35</v>
      </c>
      <c r="B12" s="4" t="s">
        <v>36</v>
      </c>
    </row>
    <row r="13" spans="1:3">
      <c r="A13" s="4" t="s">
        <v>37</v>
      </c>
      <c r="B13" s="4" t="s">
        <v>38</v>
      </c>
    </row>
    <row r="14" spans="1:3">
      <c r="A14" s="4" t="s">
        <v>39</v>
      </c>
      <c r="B14" s="4" t="s">
        <v>40</v>
      </c>
    </row>
    <row r="15" spans="1:3">
      <c r="A15" s="4" t="s">
        <v>41</v>
      </c>
      <c r="B15" s="4" t="s">
        <v>34</v>
      </c>
    </row>
    <row r="16" spans="1:3">
      <c r="A16" s="4" t="s">
        <v>42</v>
      </c>
      <c r="B16" s="4" t="s">
        <v>43</v>
      </c>
    </row>
    <row r="17" spans="1:3">
      <c r="A17" s="4" t="s">
        <v>44</v>
      </c>
      <c r="B17" s="4" t="s">
        <v>45</v>
      </c>
    </row>
    <row r="18" spans="1:3">
      <c r="A18" s="4" t="s">
        <v>46</v>
      </c>
      <c r="B18" s="4" t="s">
        <v>47</v>
      </c>
    </row>
    <row r="19" spans="1:3">
      <c r="A19" s="4" t="s">
        <v>48</v>
      </c>
      <c r="B19" s="4" t="s">
        <v>49</v>
      </c>
    </row>
    <row r="20" spans="1:3">
      <c r="A20" s="4" t="s">
        <v>50</v>
      </c>
      <c r="B20" s="4" t="s">
        <v>51</v>
      </c>
    </row>
    <row r="21" spans="1:3">
      <c r="A21" s="4" t="s">
        <v>52</v>
      </c>
      <c r="B21" s="4" t="s">
        <v>53</v>
      </c>
    </row>
    <row r="22" spans="1:3">
      <c r="A22" s="4" t="s">
        <v>24</v>
      </c>
      <c r="B22" s="4" t="s">
        <v>25</v>
      </c>
    </row>
    <row r="23" spans="1:3">
      <c r="A23" s="4" t="s">
        <v>54</v>
      </c>
      <c r="B23" s="4" t="s">
        <v>25</v>
      </c>
    </row>
    <row r="24" spans="1:3">
      <c r="A24" s="4" t="s">
        <v>15</v>
      </c>
      <c r="B24" s="4" t="s">
        <v>16</v>
      </c>
    </row>
    <row r="25" spans="1:3">
      <c r="A25" s="4" t="s">
        <v>55</v>
      </c>
      <c r="B25" s="4" t="s">
        <v>22</v>
      </c>
    </row>
    <row r="26" spans="1:3">
      <c r="A26" s="4" t="s">
        <v>56</v>
      </c>
      <c r="B26" s="4" t="s">
        <v>22</v>
      </c>
    </row>
    <row r="27" spans="1:3">
      <c r="A27" s="4" t="s">
        <v>57</v>
      </c>
      <c r="B27" s="4" t="s">
        <v>22</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252</v>
      </c>
      <c r="B1" s="2" t="s">
        <v>1</v>
      </c>
    </row>
    <row r="2" spans="1:3">
      <c r="B2" s="2" t="s">
        <v>2</v>
      </c>
      <c r="C2" s="2" t="s">
        <v>60</v>
      </c>
    </row>
    <row r="3" spans="1:3">
      <c r="A3" s="3" t="s">
        <v>253</v>
      </c>
    </row>
    <row r="4" spans="1:3">
      <c r="A4" s="4" t="s">
        <v>254</v>
      </c>
      <c r="C4" s="4" t="s">
        <v>255</v>
      </c>
    </row>
    <row r="5" spans="1:3">
      <c r="A5" s="4" t="s">
        <v>256</v>
      </c>
      <c r="B5" s="4" t="s">
        <v>25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3" t="s">
        <v>213</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1</v>
      </c>
      <c r="B1" s="2" t="s">
        <v>1</v>
      </c>
    </row>
    <row r="2" spans="1:2">
      <c r="B2" s="2" t="s">
        <v>2</v>
      </c>
    </row>
    <row r="3" spans="1:2">
      <c r="A3" s="3" t="s">
        <v>213</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7</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87</v>
      </c>
      <c r="B1" s="2" t="s">
        <v>1</v>
      </c>
    </row>
    <row r="2" spans="1:2">
      <c r="B2" s="2" t="s">
        <v>2</v>
      </c>
    </row>
    <row r="3" spans="1:2">
      <c r="A3" s="3" t="s">
        <v>225</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0</v>
      </c>
      <c r="B1" s="2" t="s">
        <v>1</v>
      </c>
    </row>
    <row r="2" spans="1:2">
      <c r="B2" s="2" t="s">
        <v>2</v>
      </c>
    </row>
    <row r="3" spans="1:2">
      <c r="A3" s="3" t="s">
        <v>229</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5"/>
  </cols>
  <sheetData>
    <row r="1" spans="1:2">
      <c r="A1" s="1" t="s">
        <v>293</v>
      </c>
      <c r="B1" s="2" t="s">
        <v>1</v>
      </c>
    </row>
    <row r="2" spans="1:2">
      <c r="B2" s="2" t="s">
        <v>2</v>
      </c>
    </row>
    <row r="3" spans="1:2">
      <c r="A3" s="3" t="s">
        <v>233</v>
      </c>
    </row>
    <row r="4" spans="1:2">
      <c r="A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00</v>
      </c>
      <c r="B1" s="2" t="s">
        <v>1</v>
      </c>
    </row>
    <row r="2" spans="1:2">
      <c r="B2" s="2" t="s">
        <v>2</v>
      </c>
    </row>
    <row r="3" spans="1:2">
      <c r="A3" s="3" t="s">
        <v>241</v>
      </c>
    </row>
    <row r="4" spans="1:2">
      <c r="A4" s="4" t="s">
        <v>301</v>
      </c>
      <c r="B4" s="4" t="s">
        <v>302</v>
      </c>
    </row>
    <row r="5" spans="1:2">
      <c r="A5" s="4" t="s">
        <v>303</v>
      </c>
    </row>
    <row r="6" spans="1:2">
      <c r="A6" s="4" t="s">
        <v>304</v>
      </c>
      <c r="B6"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19</v>
      </c>
      <c r="D4" s="4" t="s">
        <v>20</v>
      </c>
    </row>
    <row r="5" spans="1:5">
      <c r="A5" s="4" t="s">
        <v>62</v>
      </c>
      <c r="B5" s="6" t="n">
        <v>769241</v>
      </c>
      <c r="C5" s="6" t="n">
        <v>778786</v>
      </c>
      <c r="D5" s="6" t="n">
        <v>2380025</v>
      </c>
      <c r="E5" s="6" t="n">
        <v>2369360</v>
      </c>
    </row>
    <row r="6" spans="1:5">
      <c r="A6" s="4" t="s">
        <v>63</v>
      </c>
      <c r="B6" s="5" t="n">
        <v>-609509</v>
      </c>
      <c r="C6" s="5" t="n">
        <v>-612616</v>
      </c>
      <c r="D6" s="5" t="n">
        <v>-1837313</v>
      </c>
      <c r="E6" s="5" t="n">
        <v>-1819301</v>
      </c>
    </row>
    <row r="7" spans="1:5">
      <c r="A7" s="4" t="s">
        <v>64</v>
      </c>
      <c r="B7" s="5" t="n">
        <v>159732</v>
      </c>
      <c r="C7" s="5" t="n">
        <v>166170</v>
      </c>
      <c r="D7" s="5" t="n">
        <v>542712</v>
      </c>
      <c r="E7" s="5" t="n">
        <v>550059</v>
      </c>
    </row>
    <row r="8" spans="1:5">
      <c r="A8" s="4" t="s">
        <v>65</v>
      </c>
      <c r="B8" s="5" t="n">
        <v>-29406</v>
      </c>
      <c r="C8" s="5" t="n">
        <v>-41070</v>
      </c>
      <c r="D8" s="5" t="n">
        <v>-101306</v>
      </c>
      <c r="E8" s="5" t="n">
        <v>-106990</v>
      </c>
    </row>
    <row r="9" spans="1:5">
      <c r="A9" s="4" t="s">
        <v>66</v>
      </c>
      <c r="B9" s="5" t="n">
        <v>-1479</v>
      </c>
      <c r="C9" s="5" t="n">
        <v>7970</v>
      </c>
      <c r="D9" s="5" t="n">
        <v>-15180</v>
      </c>
      <c r="E9" s="5" t="n">
        <v>15317</v>
      </c>
    </row>
    <row r="10" spans="1:5">
      <c r="A10" s="4" t="s">
        <v>67</v>
      </c>
      <c r="B10" s="5" t="n">
        <v>-262</v>
      </c>
      <c r="C10" s="5" t="n">
        <v>-767</v>
      </c>
      <c r="D10" s="5" t="n">
        <v>-558</v>
      </c>
      <c r="E10" s="5" t="n">
        <v>-437</v>
      </c>
    </row>
    <row r="11" spans="1:5">
      <c r="A11" s="4" t="s">
        <v>68</v>
      </c>
      <c r="B11" s="5" t="n">
        <v>128585</v>
      </c>
      <c r="C11" s="5" t="n">
        <v>132303</v>
      </c>
      <c r="D11" s="5" t="n">
        <v>425668</v>
      </c>
      <c r="E11" s="5" t="n">
        <v>457949</v>
      </c>
    </row>
    <row r="12" spans="1:5">
      <c r="A12" s="4" t="s">
        <v>69</v>
      </c>
      <c r="B12" s="5" t="n">
        <v>-46678</v>
      </c>
      <c r="C12" s="5" t="n">
        <v>-46419</v>
      </c>
      <c r="D12" s="5" t="n">
        <v>-141385</v>
      </c>
      <c r="E12" s="5" t="n">
        <v>-134514</v>
      </c>
    </row>
    <row r="13" spans="1:5">
      <c r="A13" s="4" t="s">
        <v>70</v>
      </c>
      <c r="B13" s="5" t="n">
        <v>-9058</v>
      </c>
      <c r="C13" s="5" t="n">
        <v>0</v>
      </c>
      <c r="D13" s="5" t="n">
        <v>-16637</v>
      </c>
      <c r="E13" s="5" t="n">
        <v>-10131</v>
      </c>
    </row>
    <row r="14" spans="1:5">
      <c r="A14" s="4" t="s">
        <v>71</v>
      </c>
      <c r="B14" s="5" t="n">
        <v>20</v>
      </c>
      <c r="C14" s="5" t="n">
        <v>152</v>
      </c>
      <c r="D14" s="5" t="n">
        <v>1614</v>
      </c>
      <c r="E14" s="5" t="n">
        <v>2416</v>
      </c>
    </row>
    <row r="15" spans="1:5">
      <c r="A15" s="4" t="s">
        <v>72</v>
      </c>
      <c r="B15" s="5" t="n">
        <v>72869</v>
      </c>
      <c r="C15" s="5" t="n">
        <v>86036</v>
      </c>
      <c r="D15" s="5" t="n">
        <v>269260</v>
      </c>
      <c r="E15" s="5" t="n">
        <v>315720</v>
      </c>
    </row>
    <row r="16" spans="1:5">
      <c r="A16" s="4" t="s">
        <v>73</v>
      </c>
      <c r="B16" s="5" t="n">
        <v>-1997</v>
      </c>
      <c r="C16" s="5" t="n">
        <v>-17043</v>
      </c>
      <c r="D16" s="5" t="n">
        <v>-46662</v>
      </c>
      <c r="E16" s="5" t="n">
        <v>-61398</v>
      </c>
    </row>
    <row r="17" spans="1:5">
      <c r="A17" s="4" t="s">
        <v>74</v>
      </c>
      <c r="B17" s="5" t="n">
        <v>70872</v>
      </c>
      <c r="C17" s="5" t="n">
        <v>68993</v>
      </c>
      <c r="D17" s="5" t="n">
        <v>222598</v>
      </c>
      <c r="E17" s="5" t="n">
        <v>254322</v>
      </c>
    </row>
    <row r="18" spans="1:5">
      <c r="A18" s="4" t="s">
        <v>75</v>
      </c>
      <c r="B18" s="5" t="n">
        <v>-80</v>
      </c>
      <c r="C18" s="5" t="n">
        <v>-58</v>
      </c>
      <c r="D18" s="5" t="n">
        <v>-154</v>
      </c>
      <c r="E18" s="5" t="n">
        <v>-160</v>
      </c>
    </row>
    <row r="19" spans="1:5">
      <c r="A19" s="4" t="s">
        <v>76</v>
      </c>
      <c r="B19" s="6" t="n">
        <v>70792</v>
      </c>
      <c r="C19" s="6" t="n">
        <v>68935</v>
      </c>
      <c r="D19" s="6" t="n">
        <v>222444</v>
      </c>
      <c r="E19" s="6" t="n">
        <v>254162</v>
      </c>
    </row>
    <row r="20" spans="1:5">
      <c r="A20" s="3" t="s">
        <v>77</v>
      </c>
    </row>
    <row r="21" spans="1:5">
      <c r="A21" s="4" t="s">
        <v>78</v>
      </c>
      <c r="B21" s="7" t="n">
        <v>0.39</v>
      </c>
      <c r="C21" s="7" t="n">
        <v>0.38</v>
      </c>
      <c r="D21" s="7" t="n">
        <v>1.22</v>
      </c>
      <c r="E21" s="7" t="n">
        <v>1.39</v>
      </c>
    </row>
    <row r="22" spans="1:5">
      <c r="A22" s="4" t="s">
        <v>79</v>
      </c>
      <c r="B22" s="5" t="n">
        <v>182551</v>
      </c>
      <c r="C22" s="5" t="n">
        <v>180858</v>
      </c>
      <c r="D22" s="5" t="n">
        <v>182218</v>
      </c>
      <c r="E22" s="5" t="n">
        <v>182859</v>
      </c>
    </row>
    <row r="23" spans="1:5">
      <c r="A23" s="3" t="s">
        <v>80</v>
      </c>
    </row>
    <row r="24" spans="1:5">
      <c r="A24" s="4" t="s">
        <v>81</v>
      </c>
      <c r="B24" s="7" t="n">
        <v>0.38</v>
      </c>
      <c r="C24" s="7" t="n">
        <v>0.37</v>
      </c>
      <c r="D24" s="7" t="n">
        <v>1.2</v>
      </c>
      <c r="E24" s="7" t="n">
        <v>1.36</v>
      </c>
    </row>
    <row r="25" spans="1:5">
      <c r="A25" s="4" t="s">
        <v>82</v>
      </c>
      <c r="B25" s="5" t="n">
        <v>185843</v>
      </c>
      <c r="C25" s="5" t="n">
        <v>185460</v>
      </c>
      <c r="D25" s="5" t="n">
        <v>185635</v>
      </c>
      <c r="E25" s="5" t="n">
        <v>187517</v>
      </c>
    </row>
    <row r="26" spans="1:5">
      <c r="A26" s="4" t="s">
        <v>83</v>
      </c>
      <c r="B26" s="7" t="n">
        <v>0.18</v>
      </c>
      <c r="C26" s="7" t="n">
        <v>0.17</v>
      </c>
      <c r="D26" s="7" t="n">
        <v>0.18</v>
      </c>
      <c r="E26" s="7" t="n">
        <v>0.17</v>
      </c>
    </row>
    <row r="27" spans="1:5">
      <c r="A27" s="4" t="s">
        <v>84</v>
      </c>
    </row>
    <row r="28" spans="1:5">
      <c r="A28" s="3" t="s">
        <v>61</v>
      </c>
    </row>
    <row r="29" spans="1:5">
      <c r="A29" s="4" t="s">
        <v>62</v>
      </c>
      <c r="B29" s="6" t="n">
        <v>375398</v>
      </c>
      <c r="C29" s="6" t="n">
        <v>392410</v>
      </c>
      <c r="D29" s="6" t="n">
        <v>1172099</v>
      </c>
      <c r="E29" s="6" t="n">
        <v>1158224</v>
      </c>
    </row>
    <row r="30" spans="1:5">
      <c r="A30" s="4" t="s">
        <v>63</v>
      </c>
      <c r="B30" s="5" t="n">
        <v>-197544</v>
      </c>
      <c r="C30" s="5" t="n">
        <v>-203349</v>
      </c>
      <c r="D30" s="5" t="n">
        <v>-609073</v>
      </c>
      <c r="E30" s="5" t="n">
        <v>-600997</v>
      </c>
    </row>
    <row r="31" spans="1:5">
      <c r="A31" s="4" t="s">
        <v>85</v>
      </c>
    </row>
    <row r="32" spans="1:5">
      <c r="A32" s="3" t="s">
        <v>61</v>
      </c>
    </row>
    <row r="33" spans="1:5">
      <c r="A33" s="4" t="s">
        <v>62</v>
      </c>
      <c r="B33" s="5" t="n">
        <v>332838</v>
      </c>
      <c r="C33" s="5" t="n">
        <v>323246</v>
      </c>
      <c r="D33" s="5" t="n">
        <v>1027299</v>
      </c>
      <c r="E33" s="5" t="n">
        <v>1035794</v>
      </c>
    </row>
    <row r="34" spans="1:5">
      <c r="A34" s="4" t="s">
        <v>63</v>
      </c>
      <c r="B34" s="5" t="n">
        <v>-192262</v>
      </c>
      <c r="C34" s="5" t="n">
        <v>-188893</v>
      </c>
      <c r="D34" s="5" t="n">
        <v>-576453</v>
      </c>
      <c r="E34" s="5" t="n">
        <v>-568034</v>
      </c>
    </row>
    <row r="35" spans="1:5">
      <c r="A35" s="4" t="s">
        <v>86</v>
      </c>
    </row>
    <row r="36" spans="1:5">
      <c r="A36" s="3" t="s">
        <v>61</v>
      </c>
    </row>
    <row r="37" spans="1:5">
      <c r="A37" s="4" t="s">
        <v>62</v>
      </c>
      <c r="B37" s="5" t="n">
        <v>61005</v>
      </c>
      <c r="C37" s="5" t="n">
        <v>63130</v>
      </c>
      <c r="D37" s="5" t="n">
        <v>180627</v>
      </c>
      <c r="E37" s="5" t="n">
        <v>175342</v>
      </c>
    </row>
    <row r="38" spans="1:5">
      <c r="A38" s="4" t="s">
        <v>63</v>
      </c>
      <c r="B38" s="6" t="n">
        <v>-219703</v>
      </c>
      <c r="C38" s="6" t="n">
        <v>-220374</v>
      </c>
      <c r="D38" s="6" t="n">
        <v>-651787</v>
      </c>
      <c r="E38" s="6" t="n">
        <v>-65027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4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1</v>
      </c>
      <c r="B1" s="2" t="s">
        <v>1</v>
      </c>
    </row>
    <row r="2" spans="1:2">
      <c r="B2" s="2" t="s">
        <v>2</v>
      </c>
    </row>
    <row r="3" spans="1:2">
      <c r="A3" s="3" t="s">
        <v>253</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4</v>
      </c>
      <c r="B1" s="2" t="s">
        <v>59</v>
      </c>
      <c r="C1" s="2" t="s">
        <v>1</v>
      </c>
    </row>
    <row r="2" spans="1:4">
      <c r="B2" s="2" t="s">
        <v>2</v>
      </c>
      <c r="C2" s="2" t="s">
        <v>2</v>
      </c>
      <c r="D2" s="2" t="s">
        <v>96</v>
      </c>
    </row>
    <row r="3" spans="1:4">
      <c r="A3" s="3" t="s">
        <v>315</v>
      </c>
    </row>
    <row r="4" spans="1:4">
      <c r="A4" s="4" t="s">
        <v>102</v>
      </c>
      <c r="B4" s="6" t="n">
        <v>24922</v>
      </c>
      <c r="C4" s="6" t="n">
        <v>24922</v>
      </c>
      <c r="D4" s="6" t="n">
        <v>23140</v>
      </c>
    </row>
    <row r="5" spans="1:4">
      <c r="A5" s="4" t="s">
        <v>19</v>
      </c>
      <c r="C5" s="4" t="s">
        <v>20</v>
      </c>
    </row>
    <row r="6" spans="1:4">
      <c r="A6" s="4" t="s">
        <v>316</v>
      </c>
      <c r="B6" s="6" t="n">
        <v>4000</v>
      </c>
      <c r="C6" s="6" t="n">
        <v>12100</v>
      </c>
    </row>
    <row r="7" spans="1:4">
      <c r="A7" s="4" t="s">
        <v>317</v>
      </c>
      <c r="B7" s="7" t="n">
        <v>0.02</v>
      </c>
      <c r="C7" s="7" t="n">
        <v>0.06</v>
      </c>
    </row>
    <row r="8" spans="1:4">
      <c r="A8" s="4" t="s">
        <v>318</v>
      </c>
    </row>
    <row r="9" spans="1:4">
      <c r="A9" s="3" t="s">
        <v>315</v>
      </c>
    </row>
    <row r="10" spans="1:4">
      <c r="A10" s="4" t="s">
        <v>102</v>
      </c>
      <c r="B10" s="6" t="n">
        <v>700</v>
      </c>
      <c r="C10" s="6" t="n">
        <v>700</v>
      </c>
    </row>
    <row r="11" spans="1:4">
      <c r="A11" s="4" t="s">
        <v>319</v>
      </c>
      <c r="B11" s="5" t="n">
        <v>2700</v>
      </c>
      <c r="C11" s="5" t="n">
        <v>2700</v>
      </c>
    </row>
    <row r="12" spans="1:4">
      <c r="A12" s="4" t="s">
        <v>320</v>
      </c>
      <c r="B12" s="5" t="n">
        <v>62600</v>
      </c>
      <c r="C12" s="5" t="n">
        <v>62600</v>
      </c>
    </row>
    <row r="13" spans="1:4">
      <c r="A13" s="4" t="s">
        <v>321</v>
      </c>
      <c r="B13" s="5" t="n">
        <v>53200</v>
      </c>
      <c r="C13" s="5" t="n">
        <v>53200</v>
      </c>
    </row>
    <row r="14" spans="1:4">
      <c r="A14" s="4" t="s">
        <v>322</v>
      </c>
      <c r="B14" s="6" t="n">
        <v>9400</v>
      </c>
      <c r="C14" s="6" t="n">
        <v>94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3</v>
      </c>
      <c r="B1" s="2" t="s">
        <v>2</v>
      </c>
      <c r="C1" s="2" t="s">
        <v>96</v>
      </c>
      <c r="D1" s="2" t="s">
        <v>60</v>
      </c>
      <c r="E1" s="2" t="s">
        <v>324</v>
      </c>
    </row>
    <row r="2" spans="1:5">
      <c r="A2" s="3" t="s">
        <v>325</v>
      </c>
    </row>
    <row r="3" spans="1:5">
      <c r="A3" s="4" t="s">
        <v>98</v>
      </c>
      <c r="B3" s="6" t="n">
        <v>194654</v>
      </c>
      <c r="C3" s="6" t="n">
        <v>198850</v>
      </c>
    </row>
    <row r="4" spans="1:5">
      <c r="A4" s="4" t="s">
        <v>326</v>
      </c>
      <c r="B4" s="5" t="n">
        <v>3890</v>
      </c>
      <c r="C4" s="5" t="n">
        <v>7007</v>
      </c>
    </row>
    <row r="5" spans="1:5">
      <c r="A5" s="4" t="s">
        <v>327</v>
      </c>
      <c r="B5" s="5" t="n">
        <v>1749</v>
      </c>
      <c r="C5" s="5" t="n">
        <v>1727</v>
      </c>
    </row>
    <row r="6" spans="1:5">
      <c r="A6" s="4" t="s">
        <v>328</v>
      </c>
      <c r="B6" s="5" t="n">
        <v>5639</v>
      </c>
      <c r="C6" s="5" t="n">
        <v>8734</v>
      </c>
    </row>
    <row r="7" spans="1:5">
      <c r="A7" s="4" t="s">
        <v>329</v>
      </c>
      <c r="B7" s="6" t="n">
        <v>200293</v>
      </c>
      <c r="C7" s="6" t="n">
        <v>207584</v>
      </c>
      <c r="D7" s="6" t="n">
        <v>165938</v>
      </c>
      <c r="E7" s="6" t="n">
        <v>3406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0</v>
      </c>
      <c r="B1" s="2" t="s">
        <v>59</v>
      </c>
      <c r="D1" s="2" t="s">
        <v>1</v>
      </c>
    </row>
    <row r="2" spans="1:5">
      <c r="B2" s="2" t="s">
        <v>2</v>
      </c>
      <c r="C2" s="2" t="s">
        <v>60</v>
      </c>
      <c r="D2" s="2" t="s">
        <v>2</v>
      </c>
      <c r="E2" s="2" t="s">
        <v>60</v>
      </c>
    </row>
    <row r="3" spans="1:5">
      <c r="A3" s="3" t="s">
        <v>331</v>
      </c>
    </row>
    <row r="4" spans="1:5">
      <c r="A4" s="4" t="s">
        <v>19</v>
      </c>
      <c r="D4" s="4" t="s">
        <v>20</v>
      </c>
    </row>
    <row r="5" spans="1:5">
      <c r="A5" s="4" t="s">
        <v>332</v>
      </c>
      <c r="B5" s="6" t="n">
        <v>104964</v>
      </c>
      <c r="C5" s="6" t="n">
        <v>96539</v>
      </c>
      <c r="D5" s="6" t="n">
        <v>318321</v>
      </c>
      <c r="E5" s="6" t="n">
        <v>296651</v>
      </c>
    </row>
    <row r="6" spans="1:5">
      <c r="A6" s="4" t="s">
        <v>333</v>
      </c>
      <c r="B6" s="5" t="n">
        <v>100194</v>
      </c>
      <c r="C6" s="5" t="n">
        <v>97525</v>
      </c>
      <c r="D6" s="5" t="n">
        <v>324230</v>
      </c>
      <c r="E6" s="5" t="n">
        <v>318818</v>
      </c>
    </row>
    <row r="7" spans="1:5">
      <c r="A7" s="4" t="s">
        <v>334</v>
      </c>
      <c r="B7" s="5" t="n">
        <v>545926</v>
      </c>
      <c r="C7" s="5" t="n">
        <v>265125</v>
      </c>
      <c r="D7" s="5" t="n">
        <v>1236839</v>
      </c>
      <c r="E7" s="5" t="n">
        <v>1273683</v>
      </c>
    </row>
    <row r="8" spans="1:5">
      <c r="A8" s="4" t="s">
        <v>335</v>
      </c>
      <c r="B8" s="5" t="n">
        <v>546172</v>
      </c>
      <c r="C8" s="5" t="n">
        <v>295983</v>
      </c>
      <c r="D8" s="5" t="n">
        <v>1109589</v>
      </c>
      <c r="E8" s="5" t="n">
        <v>1331981</v>
      </c>
    </row>
    <row r="9" spans="1:5">
      <c r="A9" s="4" t="s">
        <v>336</v>
      </c>
      <c r="B9" s="5" t="n">
        <v>71531</v>
      </c>
      <c r="C9" s="5" t="n">
        <v>70095</v>
      </c>
      <c r="D9" s="5" t="n">
        <v>169812</v>
      </c>
      <c r="E9" s="5" t="n">
        <v>216241</v>
      </c>
    </row>
    <row r="10" spans="1:5">
      <c r="A10" s="4" t="s">
        <v>337</v>
      </c>
      <c r="B10" s="6" t="n">
        <v>-39176</v>
      </c>
      <c r="C10" s="6" t="n">
        <v>-20358</v>
      </c>
      <c r="D10" s="6" t="n">
        <v>-88058</v>
      </c>
      <c r="E10" s="6" t="n">
        <v>-5021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96</v>
      </c>
    </row>
    <row r="3" spans="1:3">
      <c r="A3" s="3" t="s">
        <v>339</v>
      </c>
    </row>
    <row r="4" spans="1:3">
      <c r="A4" s="4" t="s">
        <v>19</v>
      </c>
      <c r="B4" s="4" t="s">
        <v>20</v>
      </c>
    </row>
    <row r="5" spans="1:3">
      <c r="A5" s="4" t="s">
        <v>340</v>
      </c>
      <c r="B5" s="6" t="n">
        <v>1015143</v>
      </c>
      <c r="C5" s="6" t="n">
        <v>991044</v>
      </c>
    </row>
    <row r="6" spans="1:3">
      <c r="A6" s="4" t="s">
        <v>341</v>
      </c>
      <c r="B6" s="5" t="n">
        <v>-53450</v>
      </c>
      <c r="C6" s="5" t="n">
        <v>-44981</v>
      </c>
    </row>
    <row r="7" spans="1:3">
      <c r="A7" s="4" t="s">
        <v>342</v>
      </c>
      <c r="B7" s="5" t="n">
        <v>-51550</v>
      </c>
      <c r="C7" s="5" t="n">
        <v>-48380</v>
      </c>
    </row>
    <row r="8" spans="1:3">
      <c r="A8" s="4" t="s">
        <v>343</v>
      </c>
      <c r="B8" s="5" t="n">
        <v>910143</v>
      </c>
      <c r="C8" s="5" t="n">
        <v>897683</v>
      </c>
    </row>
    <row r="9" spans="1:3">
      <c r="A9" s="4" t="s">
        <v>344</v>
      </c>
      <c r="B9" s="5" t="n">
        <v>5019631</v>
      </c>
      <c r="C9" s="5" t="n">
        <v>4585720</v>
      </c>
    </row>
    <row r="10" spans="1:3">
      <c r="A10" s="4" t="s">
        <v>345</v>
      </c>
      <c r="B10" s="5" t="n">
        <v>254641</v>
      </c>
      <c r="C10" s="5" t="n">
        <v>265787</v>
      </c>
    </row>
    <row r="11" spans="1:3">
      <c r="A11" s="4" t="s">
        <v>346</v>
      </c>
      <c r="B11" s="5" t="n">
        <v>5274272</v>
      </c>
      <c r="C11" s="5" t="n">
        <v>4851507</v>
      </c>
    </row>
    <row r="12" spans="1:3">
      <c r="A12" s="4" t="s">
        <v>109</v>
      </c>
      <c r="B12" s="5" t="n">
        <v>-1615779</v>
      </c>
      <c r="C12" s="5" t="n">
        <v>-1477798</v>
      </c>
    </row>
    <row r="13" spans="1:3">
      <c r="A13" s="4" t="s">
        <v>347</v>
      </c>
      <c r="B13" s="5" t="n">
        <v>3658493</v>
      </c>
      <c r="C13" s="5" t="n">
        <v>3373709</v>
      </c>
    </row>
    <row r="14" spans="1:3">
      <c r="A14" s="4" t="s">
        <v>348</v>
      </c>
      <c r="B14" s="5" t="n">
        <v>4568636</v>
      </c>
      <c r="C14" s="5" t="n">
        <v>4271392</v>
      </c>
    </row>
    <row r="15" spans="1:3">
      <c r="A15" s="4" t="s">
        <v>349</v>
      </c>
    </row>
    <row r="16" spans="1:3">
      <c r="A16" s="3" t="s">
        <v>339</v>
      </c>
    </row>
    <row r="17" spans="1:3">
      <c r="A17" s="4" t="s">
        <v>340</v>
      </c>
      <c r="B17" s="5" t="n">
        <v>126139</v>
      </c>
      <c r="C17" s="5" t="n">
        <v>107612</v>
      </c>
    </row>
    <row r="18" spans="1:3">
      <c r="A18" s="4" t="s">
        <v>350</v>
      </c>
    </row>
    <row r="19" spans="1:3">
      <c r="A19" s="3" t="s">
        <v>339</v>
      </c>
    </row>
    <row r="20" spans="1:3">
      <c r="A20" s="4" t="s">
        <v>340</v>
      </c>
      <c r="B20" s="6" t="n">
        <v>889004</v>
      </c>
      <c r="C20" s="6" t="n">
        <v>8834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96</v>
      </c>
    </row>
    <row r="3" spans="1:3">
      <c r="A3" s="3" t="s">
        <v>352</v>
      </c>
    </row>
    <row r="4" spans="1:3">
      <c r="A4" s="4" t="s">
        <v>19</v>
      </c>
      <c r="B4" s="4" t="s">
        <v>20</v>
      </c>
    </row>
    <row r="5" spans="1:3">
      <c r="A5" s="4" t="s">
        <v>353</v>
      </c>
      <c r="B5" s="6" t="n">
        <v>3583509</v>
      </c>
      <c r="C5" s="6" t="n">
        <v>3434980</v>
      </c>
    </row>
    <row r="6" spans="1:3">
      <c r="A6" s="4" t="s">
        <v>354</v>
      </c>
      <c r="B6" s="5" t="n">
        <v>294897</v>
      </c>
      <c r="C6" s="5" t="n">
        <v>175867</v>
      </c>
    </row>
    <row r="7" spans="1:3">
      <c r="A7" s="4" t="s">
        <v>355</v>
      </c>
      <c r="B7" s="5" t="n">
        <v>-205281</v>
      </c>
      <c r="C7" s="5" t="n">
        <v>-395711</v>
      </c>
    </row>
    <row r="8" spans="1:3">
      <c r="A8" s="4" t="s">
        <v>356</v>
      </c>
      <c r="B8" s="5" t="n">
        <v>3673125</v>
      </c>
      <c r="C8" s="5" t="n">
        <v>3215136</v>
      </c>
    </row>
    <row r="9" spans="1:3">
      <c r="A9" s="4" t="s">
        <v>357</v>
      </c>
    </row>
    <row r="10" spans="1:3">
      <c r="A10" s="3" t="s">
        <v>352</v>
      </c>
    </row>
    <row r="11" spans="1:3">
      <c r="A11" s="4" t="s">
        <v>353</v>
      </c>
      <c r="B11" s="5" t="n">
        <v>1234729</v>
      </c>
      <c r="C11" s="5" t="n">
        <v>1307042</v>
      </c>
    </row>
    <row r="12" spans="1:3">
      <c r="A12" s="4" t="s">
        <v>354</v>
      </c>
      <c r="B12" s="5" t="n">
        <v>113096</v>
      </c>
      <c r="C12" s="5" t="n">
        <v>94883</v>
      </c>
    </row>
    <row r="13" spans="1:3">
      <c r="A13" s="4" t="s">
        <v>355</v>
      </c>
      <c r="B13" s="5" t="n">
        <v>-1319</v>
      </c>
      <c r="C13" s="5" t="n">
        <v>-31341</v>
      </c>
    </row>
    <row r="14" spans="1:3">
      <c r="A14" s="4" t="s">
        <v>356</v>
      </c>
      <c r="B14" s="5" t="n">
        <v>1346506</v>
      </c>
      <c r="C14" s="5" t="n">
        <v>1370584</v>
      </c>
    </row>
    <row r="15" spans="1:3">
      <c r="A15" s="4" t="s">
        <v>358</v>
      </c>
    </row>
    <row r="16" spans="1:3">
      <c r="A16" s="3" t="s">
        <v>352</v>
      </c>
    </row>
    <row r="17" spans="1:3">
      <c r="A17" s="4" t="s">
        <v>353</v>
      </c>
      <c r="B17" s="5" t="n">
        <v>4818238</v>
      </c>
      <c r="C17" s="5" t="n">
        <v>4742022</v>
      </c>
    </row>
    <row r="18" spans="1:3">
      <c r="A18" s="4" t="s">
        <v>354</v>
      </c>
      <c r="B18" s="5" t="n">
        <v>407993</v>
      </c>
      <c r="C18" s="5" t="n">
        <v>270750</v>
      </c>
    </row>
    <row r="19" spans="1:3">
      <c r="A19" s="4" t="s">
        <v>355</v>
      </c>
      <c r="B19" s="5" t="n">
        <v>-206600</v>
      </c>
      <c r="C19" s="5" t="n">
        <v>-427052</v>
      </c>
    </row>
    <row r="20" spans="1:3">
      <c r="A20" s="4" t="s">
        <v>356</v>
      </c>
      <c r="B20" s="5" t="n">
        <v>5019631</v>
      </c>
      <c r="C20" s="5" t="n">
        <v>4585720</v>
      </c>
    </row>
    <row r="21" spans="1:3">
      <c r="A21" s="4" t="s">
        <v>359</v>
      </c>
    </row>
    <row r="22" spans="1:3">
      <c r="A22" s="3" t="s">
        <v>352</v>
      </c>
    </row>
    <row r="23" spans="1:3">
      <c r="A23" s="4" t="s">
        <v>353</v>
      </c>
      <c r="B23" s="5" t="n">
        <v>445011</v>
      </c>
      <c r="C23" s="5" t="n">
        <v>419206</v>
      </c>
    </row>
    <row r="24" spans="1:3">
      <c r="A24" s="4" t="s">
        <v>354</v>
      </c>
      <c r="B24" s="5" t="n">
        <v>8675</v>
      </c>
      <c r="C24" s="5" t="n">
        <v>2419</v>
      </c>
    </row>
    <row r="25" spans="1:3">
      <c r="A25" s="4" t="s">
        <v>355</v>
      </c>
      <c r="B25" s="5" t="n">
        <v>-928</v>
      </c>
      <c r="C25" s="5" t="n">
        <v>-18981</v>
      </c>
    </row>
    <row r="26" spans="1:3">
      <c r="A26" s="4" t="s">
        <v>356</v>
      </c>
      <c r="B26" s="5" t="n">
        <v>452758</v>
      </c>
      <c r="C26" s="5" t="n">
        <v>402644</v>
      </c>
    </row>
    <row r="27" spans="1:3">
      <c r="A27" s="4" t="s">
        <v>360</v>
      </c>
    </row>
    <row r="28" spans="1:3">
      <c r="A28" s="3" t="s">
        <v>352</v>
      </c>
    </row>
    <row r="29" spans="1:3">
      <c r="A29" s="4" t="s">
        <v>353</v>
      </c>
      <c r="B29" s="5" t="n">
        <v>249885</v>
      </c>
      <c r="C29" s="5" t="n">
        <v>205789</v>
      </c>
    </row>
    <row r="30" spans="1:3">
      <c r="A30" s="4" t="s">
        <v>354</v>
      </c>
      <c r="B30" s="5" t="n">
        <v>25206</v>
      </c>
      <c r="C30" s="5" t="n">
        <v>19567</v>
      </c>
    </row>
    <row r="31" spans="1:3">
      <c r="A31" s="4" t="s">
        <v>355</v>
      </c>
      <c r="B31" s="5" t="n">
        <v>-38</v>
      </c>
      <c r="C31" s="5" t="n">
        <v>-11723</v>
      </c>
    </row>
    <row r="32" spans="1:3">
      <c r="A32" s="4" t="s">
        <v>356</v>
      </c>
      <c r="B32" s="5" t="n">
        <v>275053</v>
      </c>
      <c r="C32" s="5" t="n">
        <v>213633</v>
      </c>
    </row>
    <row r="33" spans="1:3">
      <c r="A33" s="4" t="s">
        <v>361</v>
      </c>
    </row>
    <row r="34" spans="1:3">
      <c r="A34" s="3" t="s">
        <v>352</v>
      </c>
    </row>
    <row r="35" spans="1:3">
      <c r="A35" s="4" t="s">
        <v>353</v>
      </c>
      <c r="B35" s="5" t="n">
        <v>187815</v>
      </c>
      <c r="C35" s="5" t="n">
        <v>215618</v>
      </c>
    </row>
    <row r="36" spans="1:3">
      <c r="A36" s="4" t="s">
        <v>354</v>
      </c>
      <c r="B36" s="5" t="n">
        <v>79215</v>
      </c>
      <c r="C36" s="5" t="n">
        <v>72897</v>
      </c>
    </row>
    <row r="37" spans="1:3">
      <c r="A37" s="4" t="s">
        <v>355</v>
      </c>
      <c r="B37" s="5" t="n">
        <v>-353</v>
      </c>
      <c r="C37" s="5" t="n">
        <v>-637</v>
      </c>
    </row>
    <row r="38" spans="1:3">
      <c r="A38" s="4" t="s">
        <v>356</v>
      </c>
      <c r="B38" s="5" t="n">
        <v>266677</v>
      </c>
      <c r="C38" s="5" t="n">
        <v>287878</v>
      </c>
    </row>
    <row r="39" spans="1:3">
      <c r="A39" s="4" t="s">
        <v>362</v>
      </c>
    </row>
    <row r="40" spans="1:3">
      <c r="A40" s="3" t="s">
        <v>352</v>
      </c>
    </row>
    <row r="41" spans="1:3">
      <c r="A41" s="4" t="s">
        <v>353</v>
      </c>
      <c r="B41" s="5" t="n">
        <v>352018</v>
      </c>
      <c r="C41" s="5" t="n">
        <v>466429</v>
      </c>
    </row>
    <row r="42" spans="1:3">
      <c r="A42" s="4" t="s">
        <v>354</v>
      </c>
      <c r="B42" s="5" t="n">
        <v>0</v>
      </c>
      <c r="C42" s="5" t="n">
        <v>0</v>
      </c>
    </row>
    <row r="43" spans="1:3">
      <c r="A43" s="4" t="s">
        <v>355</v>
      </c>
      <c r="B43" s="5" t="n">
        <v>0</v>
      </c>
      <c r="C43" s="5" t="n">
        <v>0</v>
      </c>
    </row>
    <row r="44" spans="1:3">
      <c r="A44" s="4" t="s">
        <v>356</v>
      </c>
      <c r="B44" s="5" t="n">
        <v>352018</v>
      </c>
      <c r="C44" s="5" t="n">
        <v>466429</v>
      </c>
    </row>
    <row r="45" spans="1:3">
      <c r="A45" s="4" t="s">
        <v>363</v>
      </c>
    </row>
    <row r="46" spans="1:3">
      <c r="A46" s="3" t="s">
        <v>352</v>
      </c>
    </row>
    <row r="47" spans="1:3">
      <c r="A47" s="4" t="s">
        <v>353</v>
      </c>
      <c r="B47" s="5" t="n">
        <v>49468</v>
      </c>
      <c r="C47" s="5" t="n">
        <v>49187</v>
      </c>
    </row>
    <row r="48" spans="1:3">
      <c r="A48" s="4" t="s">
        <v>354</v>
      </c>
      <c r="B48" s="5" t="n">
        <v>850</v>
      </c>
      <c r="C48" s="5" t="n">
        <v>153</v>
      </c>
    </row>
    <row r="49" spans="1:3">
      <c r="A49" s="4" t="s">
        <v>355</v>
      </c>
      <c r="B49" s="5" t="n">
        <v>-124</v>
      </c>
      <c r="C49" s="5" t="n">
        <v>-448</v>
      </c>
    </row>
    <row r="50" spans="1:3">
      <c r="A50" s="4" t="s">
        <v>356</v>
      </c>
      <c r="B50" s="5" t="n">
        <v>50194</v>
      </c>
      <c r="C50" s="5" t="n">
        <v>48892</v>
      </c>
    </row>
    <row r="51" spans="1:3">
      <c r="A51" s="4" t="s">
        <v>364</v>
      </c>
    </row>
    <row r="52" spans="1:3">
      <c r="A52" s="3" t="s">
        <v>352</v>
      </c>
    </row>
    <row r="53" spans="1:3">
      <c r="A53" s="4" t="s">
        <v>353</v>
      </c>
      <c r="B53" s="5" t="n">
        <v>41047</v>
      </c>
      <c r="C53" s="5" t="n">
        <v>56343</v>
      </c>
    </row>
    <row r="54" spans="1:3">
      <c r="A54" s="4" t="s">
        <v>354</v>
      </c>
      <c r="B54" s="5" t="n">
        <v>116</v>
      </c>
      <c r="C54" s="5" t="n">
        <v>23</v>
      </c>
    </row>
    <row r="55" spans="1:3">
      <c r="A55" s="4" t="s">
        <v>355</v>
      </c>
      <c r="B55" s="5" t="n">
        <v>-745</v>
      </c>
      <c r="C55" s="5" t="n">
        <v>-1797</v>
      </c>
    </row>
    <row r="56" spans="1:3">
      <c r="A56" s="4" t="s">
        <v>356</v>
      </c>
      <c r="B56" s="5" t="n">
        <v>40418</v>
      </c>
      <c r="C56" s="5" t="n">
        <v>54569</v>
      </c>
    </row>
    <row r="57" spans="1:3">
      <c r="A57" s="4" t="s">
        <v>365</v>
      </c>
    </row>
    <row r="58" spans="1:3">
      <c r="A58" s="3" t="s">
        <v>352</v>
      </c>
    </row>
    <row r="59" spans="1:3">
      <c r="A59" s="4" t="s">
        <v>353</v>
      </c>
      <c r="B59" s="5" t="n">
        <v>10352</v>
      </c>
      <c r="C59" s="5" t="n">
        <v>19869</v>
      </c>
    </row>
    <row r="60" spans="1:3">
      <c r="A60" s="4" t="s">
        <v>354</v>
      </c>
      <c r="B60" s="5" t="n">
        <v>59</v>
      </c>
      <c r="C60" s="5" t="n">
        <v>13</v>
      </c>
    </row>
    <row r="61" spans="1:3">
      <c r="A61" s="4" t="s">
        <v>355</v>
      </c>
      <c r="B61" s="5" t="n">
        <v>-155</v>
      </c>
      <c r="C61" s="5" t="n">
        <v>-516</v>
      </c>
    </row>
    <row r="62" spans="1:3">
      <c r="A62" s="4" t="s">
        <v>356</v>
      </c>
      <c r="B62" s="5" t="n">
        <v>10256</v>
      </c>
      <c r="C62" s="5" t="n">
        <v>19366</v>
      </c>
    </row>
    <row r="63" spans="1:3">
      <c r="A63" s="4" t="s">
        <v>366</v>
      </c>
    </row>
    <row r="64" spans="1:3">
      <c r="A64" s="3" t="s">
        <v>352</v>
      </c>
    </row>
    <row r="65" spans="1:3">
      <c r="A65" s="4" t="s">
        <v>353</v>
      </c>
      <c r="B65" s="5" t="n">
        <v>3284</v>
      </c>
      <c r="C65" s="5" t="n">
        <v>3611</v>
      </c>
    </row>
    <row r="66" spans="1:3">
      <c r="A66" s="4" t="s">
        <v>354</v>
      </c>
      <c r="B66" s="5" t="n">
        <v>72</v>
      </c>
      <c r="C66" s="5" t="n">
        <v>10</v>
      </c>
    </row>
    <row r="67" spans="1:3">
      <c r="A67" s="4" t="s">
        <v>355</v>
      </c>
      <c r="B67" s="5" t="n">
        <v>-1</v>
      </c>
      <c r="C67" s="5" t="n">
        <v>-50</v>
      </c>
    </row>
    <row r="68" spans="1:3">
      <c r="A68" s="4" t="s">
        <v>356</v>
      </c>
      <c r="B68" s="5" t="n">
        <v>3355</v>
      </c>
      <c r="C68" s="5" t="n">
        <v>3571</v>
      </c>
    </row>
    <row r="69" spans="1:3">
      <c r="A69" s="4" t="s">
        <v>367</v>
      </c>
    </row>
    <row r="70" spans="1:3">
      <c r="A70" s="3" t="s">
        <v>352</v>
      </c>
    </row>
    <row r="71" spans="1:3">
      <c r="A71" s="4" t="s">
        <v>353</v>
      </c>
      <c r="B71" s="5" t="n">
        <v>134</v>
      </c>
      <c r="C71" s="5" t="n">
        <v>142</v>
      </c>
    </row>
    <row r="72" spans="1:3">
      <c r="A72" s="4" t="s">
        <v>354</v>
      </c>
      <c r="B72" s="5" t="n">
        <v>4</v>
      </c>
      <c r="C72" s="5" t="n">
        <v>2</v>
      </c>
    </row>
    <row r="73" spans="1:3">
      <c r="A73" s="4" t="s">
        <v>355</v>
      </c>
      <c r="B73" s="5" t="n">
        <v>-3</v>
      </c>
      <c r="C73" s="5" t="n">
        <v>-11</v>
      </c>
    </row>
    <row r="74" spans="1:3">
      <c r="A74" s="4" t="s">
        <v>356</v>
      </c>
      <c r="B74" s="5" t="n">
        <v>135</v>
      </c>
      <c r="C74" s="5" t="n">
        <v>133</v>
      </c>
    </row>
    <row r="75" spans="1:3">
      <c r="A75" s="4" t="s">
        <v>368</v>
      </c>
    </row>
    <row r="76" spans="1:3">
      <c r="A76" s="3" t="s">
        <v>352</v>
      </c>
    </row>
    <row r="77" spans="1:3">
      <c r="A77" s="4" t="s">
        <v>353</v>
      </c>
      <c r="B77" s="5" t="n">
        <v>6191</v>
      </c>
      <c r="C77" s="5" t="n">
        <v>9058</v>
      </c>
    </row>
    <row r="78" spans="1:3">
      <c r="A78" s="4" t="s">
        <v>354</v>
      </c>
      <c r="B78" s="5" t="n">
        <v>472</v>
      </c>
      <c r="C78" s="5" t="n">
        <v>180</v>
      </c>
    </row>
    <row r="79" spans="1:3">
      <c r="A79" s="4" t="s">
        <v>355</v>
      </c>
      <c r="B79" s="5" t="n">
        <v>-125</v>
      </c>
      <c r="C79" s="5" t="n">
        <v>-412</v>
      </c>
    </row>
    <row r="80" spans="1:3">
      <c r="A80" s="4" t="s">
        <v>356</v>
      </c>
      <c r="B80" s="5" t="n">
        <v>6538</v>
      </c>
      <c r="C80" s="5" t="n">
        <v>8826</v>
      </c>
    </row>
    <row r="81" spans="1:3">
      <c r="A81" s="4" t="s">
        <v>369</v>
      </c>
    </row>
    <row r="82" spans="1:3">
      <c r="A82" s="3" t="s">
        <v>352</v>
      </c>
    </row>
    <row r="83" spans="1:3">
      <c r="A83" s="4" t="s">
        <v>353</v>
      </c>
      <c r="B83" s="5" t="n">
        <v>1349577</v>
      </c>
      <c r="C83" s="5" t="n">
        <v>1236513</v>
      </c>
    </row>
    <row r="84" spans="1:3">
      <c r="A84" s="4" t="s">
        <v>354</v>
      </c>
      <c r="B84" s="5" t="n">
        <v>240605</v>
      </c>
      <c r="C84" s="5" t="n">
        <v>149233</v>
      </c>
    </row>
    <row r="85" spans="1:3">
      <c r="A85" s="4" t="s">
        <v>355</v>
      </c>
      <c r="B85" s="5" t="n">
        <v>-69044</v>
      </c>
      <c r="C85" s="5" t="n">
        <v>-138141</v>
      </c>
    </row>
    <row r="86" spans="1:3">
      <c r="A86" s="4" t="s">
        <v>356</v>
      </c>
      <c r="B86" s="5" t="n">
        <v>1521138</v>
      </c>
      <c r="C86" s="5" t="n">
        <v>1247605</v>
      </c>
    </row>
    <row r="87" spans="1:3">
      <c r="A87" s="4" t="s">
        <v>370</v>
      </c>
    </row>
    <row r="88" spans="1:3">
      <c r="A88" s="3" t="s">
        <v>352</v>
      </c>
    </row>
    <row r="89" spans="1:3">
      <c r="A89" s="4" t="s">
        <v>353</v>
      </c>
      <c r="B89" s="5" t="n">
        <v>39739</v>
      </c>
      <c r="C89" s="5" t="n">
        <v>34821</v>
      </c>
    </row>
    <row r="90" spans="1:3">
      <c r="A90" s="4" t="s">
        <v>354</v>
      </c>
      <c r="B90" s="5" t="n">
        <v>11379</v>
      </c>
      <c r="C90" s="5" t="n">
        <v>9082</v>
      </c>
    </row>
    <row r="91" spans="1:3">
      <c r="A91" s="4" t="s">
        <v>355</v>
      </c>
      <c r="B91" s="5" t="n">
        <v>-2866</v>
      </c>
      <c r="C91" s="5" t="n">
        <v>-3026</v>
      </c>
    </row>
    <row r="92" spans="1:3">
      <c r="A92" s="4" t="s">
        <v>356</v>
      </c>
      <c r="B92" s="5" t="n">
        <v>48252</v>
      </c>
      <c r="C92" s="5" t="n">
        <v>40877</v>
      </c>
    </row>
    <row r="93" spans="1:3">
      <c r="A93" s="4" t="s">
        <v>371</v>
      </c>
    </row>
    <row r="94" spans="1:3">
      <c r="A94" s="3" t="s">
        <v>352</v>
      </c>
    </row>
    <row r="95" spans="1:3">
      <c r="A95" s="4" t="s">
        <v>353</v>
      </c>
      <c r="B95" s="5" t="n">
        <v>76759</v>
      </c>
      <c r="C95" s="5" t="n">
        <v>77676</v>
      </c>
    </row>
    <row r="96" spans="1:3">
      <c r="A96" s="4" t="s">
        <v>354</v>
      </c>
      <c r="B96" s="5" t="n">
        <v>8281</v>
      </c>
      <c r="C96" s="5" t="n">
        <v>6057</v>
      </c>
    </row>
    <row r="97" spans="1:3">
      <c r="A97" s="4" t="s">
        <v>355</v>
      </c>
      <c r="B97" s="5" t="n">
        <v>-3921</v>
      </c>
      <c r="C97" s="5" t="n">
        <v>-10275</v>
      </c>
    </row>
    <row r="98" spans="1:3">
      <c r="A98" s="4" t="s">
        <v>356</v>
      </c>
      <c r="B98" s="5" t="n">
        <v>81119</v>
      </c>
      <c r="C98" s="5" t="n">
        <v>73458</v>
      </c>
    </row>
    <row r="99" spans="1:3">
      <c r="A99" s="4" t="s">
        <v>372</v>
      </c>
    </row>
    <row r="100" spans="1:3">
      <c r="A100" s="3" t="s">
        <v>352</v>
      </c>
    </row>
    <row r="101" spans="1:3">
      <c r="A101" s="4" t="s">
        <v>353</v>
      </c>
      <c r="B101" s="5" t="n">
        <v>769779</v>
      </c>
      <c r="C101" s="5" t="n">
        <v>760887</v>
      </c>
    </row>
    <row r="102" spans="1:3">
      <c r="A102" s="4" t="s">
        <v>354</v>
      </c>
      <c r="B102" s="5" t="n">
        <v>13971</v>
      </c>
      <c r="C102" s="5" t="n">
        <v>7104</v>
      </c>
    </row>
    <row r="103" spans="1:3">
      <c r="A103" s="4" t="s">
        <v>355</v>
      </c>
      <c r="B103" s="5" t="n">
        <v>-88424</v>
      </c>
      <c r="C103" s="5" t="n">
        <v>-151853</v>
      </c>
    </row>
    <row r="104" spans="1:3">
      <c r="A104" s="4" t="s">
        <v>356</v>
      </c>
      <c r="B104" s="5" t="n">
        <v>695326</v>
      </c>
      <c r="C104" s="5" t="n">
        <v>616138</v>
      </c>
    </row>
    <row r="105" spans="1:3">
      <c r="A105" s="4" t="s">
        <v>373</v>
      </c>
    </row>
    <row r="106" spans="1:3">
      <c r="A106" s="3" t="s">
        <v>352</v>
      </c>
    </row>
    <row r="107" spans="1:3">
      <c r="A107" s="4" t="s">
        <v>353</v>
      </c>
      <c r="B107" s="5" t="n">
        <v>1230610</v>
      </c>
      <c r="C107" s="5" t="n">
        <v>1180325</v>
      </c>
    </row>
    <row r="108" spans="1:3">
      <c r="A108" s="4" t="s">
        <v>354</v>
      </c>
      <c r="B108" s="5" t="n">
        <v>18331</v>
      </c>
      <c r="C108" s="5" t="n">
        <v>800</v>
      </c>
    </row>
    <row r="109" spans="1:3">
      <c r="A109" s="4" t="s">
        <v>355</v>
      </c>
      <c r="B109" s="5" t="n">
        <v>-39873</v>
      </c>
      <c r="C109" s="5" t="n">
        <v>-89179</v>
      </c>
    </row>
    <row r="110" spans="1:3">
      <c r="A110" s="4" t="s">
        <v>356</v>
      </c>
      <c r="B110" s="5" t="n">
        <v>1209068</v>
      </c>
      <c r="C110" s="5" t="n">
        <v>1091946</v>
      </c>
    </row>
    <row r="111" spans="1:3">
      <c r="A111" s="4" t="s">
        <v>374</v>
      </c>
    </row>
    <row r="112" spans="1:3">
      <c r="A112" s="3" t="s">
        <v>352</v>
      </c>
    </row>
    <row r="113" spans="1:3">
      <c r="A113" s="4" t="s">
        <v>353</v>
      </c>
      <c r="B113" s="5" t="n">
        <v>6569</v>
      </c>
      <c r="C113" s="5" t="n">
        <v>6548</v>
      </c>
    </row>
    <row r="114" spans="1:3">
      <c r="A114" s="4" t="s">
        <v>354</v>
      </c>
      <c r="B114" s="5" t="n">
        <v>757</v>
      </c>
      <c r="C114" s="5" t="n">
        <v>3210</v>
      </c>
    </row>
    <row r="115" spans="1:3">
      <c r="A115" s="4" t="s">
        <v>355</v>
      </c>
      <c r="B115" s="5" t="n">
        <v>0</v>
      </c>
      <c r="C115" s="5" t="n">
        <v>-3</v>
      </c>
    </row>
    <row r="116" spans="1:3">
      <c r="A116" s="4" t="s">
        <v>356</v>
      </c>
      <c r="B116" s="6" t="n">
        <v>7326</v>
      </c>
      <c r="C116" s="6" t="n">
        <v>97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59</v>
      </c>
      <c r="D1" s="2" t="s">
        <v>1</v>
      </c>
    </row>
    <row r="2" spans="1:5">
      <c r="B2" s="2" t="s">
        <v>2</v>
      </c>
      <c r="C2" s="2" t="s">
        <v>60</v>
      </c>
      <c r="D2" s="2" t="s">
        <v>2</v>
      </c>
      <c r="E2" s="2" t="s">
        <v>60</v>
      </c>
    </row>
    <row r="3" spans="1:5">
      <c r="A3" s="3" t="s">
        <v>376</v>
      </c>
    </row>
    <row r="4" spans="1:5">
      <c r="A4" s="4" t="s">
        <v>377</v>
      </c>
      <c r="B4" s="6" t="n">
        <v>6588</v>
      </c>
      <c r="C4" s="6" t="n">
        <v>20194</v>
      </c>
      <c r="D4" s="6" t="n">
        <v>9755</v>
      </c>
      <c r="E4" s="6" t="n">
        <v>9067</v>
      </c>
    </row>
    <row r="5" spans="1:5">
      <c r="A5" s="4" t="s">
        <v>378</v>
      </c>
      <c r="B5" s="5" t="n">
        <v>-54</v>
      </c>
      <c r="C5" s="5" t="n">
        <v>1020</v>
      </c>
      <c r="D5" s="5" t="n">
        <v>-1518</v>
      </c>
      <c r="E5" s="5" t="n">
        <v>750</v>
      </c>
    </row>
    <row r="6" spans="1:5">
      <c r="A6" s="4" t="s">
        <v>379</v>
      </c>
      <c r="B6" s="5" t="n">
        <v>850</v>
      </c>
      <c r="C6" s="5" t="n">
        <v>36</v>
      </c>
      <c r="D6" s="5" t="n">
        <v>855</v>
      </c>
      <c r="E6" s="5" t="n">
        <v>43</v>
      </c>
    </row>
    <row r="7" spans="1:5">
      <c r="A7" s="4" t="s">
        <v>380</v>
      </c>
      <c r="B7" s="5" t="n">
        <v>-58</v>
      </c>
      <c r="C7" s="5" t="n">
        <v>-9</v>
      </c>
      <c r="D7" s="5" t="n">
        <v>-1766</v>
      </c>
      <c r="E7" s="5" t="n">
        <v>-9</v>
      </c>
    </row>
    <row r="8" spans="1:5">
      <c r="A8" s="4" t="s">
        <v>381</v>
      </c>
      <c r="B8" s="5" t="n">
        <v>7326</v>
      </c>
      <c r="C8" s="5" t="n">
        <v>18954</v>
      </c>
      <c r="D8" s="5" t="n">
        <v>7326</v>
      </c>
      <c r="E8" s="5" t="n">
        <v>18954</v>
      </c>
    </row>
    <row r="9" spans="1:5">
      <c r="A9" s="4" t="s">
        <v>382</v>
      </c>
      <c r="B9" s="6" t="n">
        <v>0</v>
      </c>
      <c r="C9" s="6" t="n">
        <v>-2287</v>
      </c>
      <c r="D9" s="6" t="n">
        <v>0</v>
      </c>
      <c r="E9" s="6" t="n">
        <v>910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A2" s="3" t="s">
        <v>385</v>
      </c>
    </row>
    <row r="3" spans="1:2">
      <c r="A3" s="4" t="s">
        <v>386</v>
      </c>
      <c r="B3" s="6" t="n">
        <v>47329</v>
      </c>
    </row>
    <row r="4" spans="1:2">
      <c r="A4" s="4" t="s">
        <v>387</v>
      </c>
      <c r="B4" s="5" t="n">
        <v>47350</v>
      </c>
    </row>
    <row r="5" spans="1:2">
      <c r="A5" s="4" t="s">
        <v>388</v>
      </c>
      <c r="B5" s="5" t="n">
        <v>9573</v>
      </c>
    </row>
    <row r="6" spans="1:2">
      <c r="A6" s="4" t="s">
        <v>389</v>
      </c>
      <c r="B6" s="5" t="n">
        <v>106</v>
      </c>
    </row>
    <row r="7" spans="1:2">
      <c r="A7" s="4" t="s">
        <v>390</v>
      </c>
      <c r="B7" s="6" t="n">
        <v>1043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96</v>
      </c>
    </row>
    <row r="3" spans="1:3">
      <c r="A3" s="4" t="s">
        <v>358</v>
      </c>
    </row>
    <row r="4" spans="1:3">
      <c r="A4" s="3" t="s">
        <v>392</v>
      </c>
    </row>
    <row r="5" spans="1:3">
      <c r="A5" s="4" t="s">
        <v>393</v>
      </c>
      <c r="B5" s="6" t="n">
        <v>3063</v>
      </c>
      <c r="C5" s="6" t="n">
        <v>21083</v>
      </c>
    </row>
    <row r="6" spans="1:3">
      <c r="A6" s="4" t="s">
        <v>394</v>
      </c>
      <c r="B6" s="5" t="n">
        <v>-18</v>
      </c>
      <c r="C6" s="5" t="n">
        <v>-445</v>
      </c>
    </row>
    <row r="7" spans="1:3">
      <c r="A7" s="4" t="s">
        <v>395</v>
      </c>
      <c r="B7" s="5" t="n">
        <v>19854</v>
      </c>
      <c r="C7" s="5" t="n">
        <v>51356</v>
      </c>
    </row>
    <row r="8" spans="1:3">
      <c r="A8" s="4" t="s">
        <v>396</v>
      </c>
      <c r="B8" s="5" t="n">
        <v>-1010</v>
      </c>
      <c r="C8" s="5" t="n">
        <v>-2377</v>
      </c>
    </row>
    <row r="9" spans="1:3">
      <c r="A9" s="4" t="s">
        <v>397</v>
      </c>
      <c r="B9" s="5" t="n">
        <v>22917</v>
      </c>
      <c r="C9" s="5" t="n">
        <v>72439</v>
      </c>
    </row>
    <row r="10" spans="1:3">
      <c r="A10" s="4" t="s">
        <v>398</v>
      </c>
      <c r="B10" s="6" t="n">
        <v>-1028</v>
      </c>
      <c r="C10" s="5" t="n">
        <v>-2822</v>
      </c>
    </row>
    <row r="11" spans="1:3">
      <c r="A11" s="4" t="s">
        <v>19</v>
      </c>
      <c r="B11" s="4" t="s">
        <v>20</v>
      </c>
    </row>
    <row r="12" spans="1:3">
      <c r="A12" s="4" t="s">
        <v>399</v>
      </c>
    </row>
    <row r="13" spans="1:3">
      <c r="A13" s="3" t="s">
        <v>392</v>
      </c>
    </row>
    <row r="14" spans="1:3">
      <c r="A14" s="4" t="s">
        <v>393</v>
      </c>
      <c r="B14" s="6" t="n">
        <v>2249</v>
      </c>
      <c r="C14" s="5" t="n">
        <v>6899</v>
      </c>
    </row>
    <row r="15" spans="1:3">
      <c r="A15" s="4" t="s">
        <v>394</v>
      </c>
      <c r="B15" s="5" t="n">
        <v>-14</v>
      </c>
      <c r="C15" s="5" t="n">
        <v>-226</v>
      </c>
    </row>
    <row r="16" spans="1:3">
      <c r="A16" s="4" t="s">
        <v>395</v>
      </c>
      <c r="B16" s="5" t="n">
        <v>2664</v>
      </c>
      <c r="C16" s="5" t="n">
        <v>16374</v>
      </c>
    </row>
    <row r="17" spans="1:3">
      <c r="A17" s="4" t="s">
        <v>396</v>
      </c>
      <c r="B17" s="5" t="n">
        <v>-110</v>
      </c>
      <c r="C17" s="5" t="n">
        <v>-222</v>
      </c>
    </row>
    <row r="18" spans="1:3">
      <c r="A18" s="4" t="s">
        <v>397</v>
      </c>
      <c r="B18" s="5" t="n">
        <v>4913</v>
      </c>
      <c r="C18" s="5" t="n">
        <v>23273</v>
      </c>
    </row>
    <row r="19" spans="1:3">
      <c r="A19" s="4" t="s">
        <v>398</v>
      </c>
      <c r="B19" s="5" t="n">
        <v>-124</v>
      </c>
      <c r="C19" s="5" t="n">
        <v>-448</v>
      </c>
    </row>
    <row r="20" spans="1:3">
      <c r="A20" s="4" t="s">
        <v>400</v>
      </c>
    </row>
    <row r="21" spans="1:3">
      <c r="A21" s="3" t="s">
        <v>392</v>
      </c>
    </row>
    <row r="22" spans="1:3">
      <c r="A22" s="4" t="s">
        <v>393</v>
      </c>
      <c r="B22" s="5" t="n">
        <v>0</v>
      </c>
      <c r="C22" s="5" t="n">
        <v>2254</v>
      </c>
    </row>
    <row r="23" spans="1:3">
      <c r="A23" s="4" t="s">
        <v>394</v>
      </c>
      <c r="B23" s="5" t="n">
        <v>0</v>
      </c>
      <c r="C23" s="5" t="n">
        <v>-9</v>
      </c>
    </row>
    <row r="24" spans="1:3">
      <c r="A24" s="4" t="s">
        <v>395</v>
      </c>
      <c r="B24" s="5" t="n">
        <v>12349</v>
      </c>
      <c r="C24" s="5" t="n">
        <v>25330</v>
      </c>
    </row>
    <row r="25" spans="1:3">
      <c r="A25" s="4" t="s">
        <v>396</v>
      </c>
      <c r="B25" s="5" t="n">
        <v>-745</v>
      </c>
      <c r="C25" s="5" t="n">
        <v>-1788</v>
      </c>
    </row>
    <row r="26" spans="1:3">
      <c r="A26" s="4" t="s">
        <v>397</v>
      </c>
      <c r="B26" s="5" t="n">
        <v>12349</v>
      </c>
      <c r="C26" s="5" t="n">
        <v>27584</v>
      </c>
    </row>
    <row r="27" spans="1:3">
      <c r="A27" s="4" t="s">
        <v>398</v>
      </c>
      <c r="B27" s="5" t="n">
        <v>-745</v>
      </c>
      <c r="C27" s="5" t="n">
        <v>-1797</v>
      </c>
    </row>
    <row r="28" spans="1:3">
      <c r="A28" s="4" t="s">
        <v>401</v>
      </c>
    </row>
    <row r="29" spans="1:3">
      <c r="A29" s="3" t="s">
        <v>392</v>
      </c>
    </row>
    <row r="30" spans="1:3">
      <c r="A30" s="4" t="s">
        <v>393</v>
      </c>
      <c r="B30" s="5" t="n">
        <v>814</v>
      </c>
      <c r="C30" s="5" t="n">
        <v>11579</v>
      </c>
    </row>
    <row r="31" spans="1:3">
      <c r="A31" s="4" t="s">
        <v>394</v>
      </c>
      <c r="B31" s="5" t="n">
        <v>-4</v>
      </c>
      <c r="C31" s="5" t="n">
        <v>-206</v>
      </c>
    </row>
    <row r="32" spans="1:3">
      <c r="A32" s="4" t="s">
        <v>395</v>
      </c>
      <c r="B32" s="5" t="n">
        <v>4763</v>
      </c>
      <c r="C32" s="5" t="n">
        <v>6563</v>
      </c>
    </row>
    <row r="33" spans="1:3">
      <c r="A33" s="4" t="s">
        <v>396</v>
      </c>
      <c r="B33" s="5" t="n">
        <v>-151</v>
      </c>
      <c r="C33" s="5" t="n">
        <v>-310</v>
      </c>
    </row>
    <row r="34" spans="1:3">
      <c r="A34" s="4" t="s">
        <v>397</v>
      </c>
      <c r="B34" s="5" t="n">
        <v>5577</v>
      </c>
      <c r="C34" s="5" t="n">
        <v>18142</v>
      </c>
    </row>
    <row r="35" spans="1:3">
      <c r="A35" s="4" t="s">
        <v>398</v>
      </c>
      <c r="B35" s="5" t="n">
        <v>-155</v>
      </c>
      <c r="C35" s="5" t="n">
        <v>-516</v>
      </c>
    </row>
    <row r="36" spans="1:3">
      <c r="A36" s="4" t="s">
        <v>402</v>
      </c>
    </row>
    <row r="37" spans="1:3">
      <c r="A37" s="3" t="s">
        <v>392</v>
      </c>
    </row>
    <row r="38" spans="1:3">
      <c r="A38" s="4" t="s">
        <v>393</v>
      </c>
      <c r="B38" s="5" t="n">
        <v>0</v>
      </c>
      <c r="C38" s="5" t="n">
        <v>351</v>
      </c>
    </row>
    <row r="39" spans="1:3">
      <c r="A39" s="4" t="s">
        <v>394</v>
      </c>
      <c r="B39" s="5" t="n">
        <v>0</v>
      </c>
      <c r="C39" s="5" t="n">
        <v>-4</v>
      </c>
    </row>
    <row r="40" spans="1:3">
      <c r="A40" s="4" t="s">
        <v>395</v>
      </c>
      <c r="B40" s="5" t="n">
        <v>50</v>
      </c>
      <c r="C40" s="5" t="n">
        <v>3010</v>
      </c>
    </row>
    <row r="41" spans="1:3">
      <c r="A41" s="4" t="s">
        <v>396</v>
      </c>
      <c r="B41" s="5" t="n">
        <v>-1</v>
      </c>
      <c r="C41" s="5" t="n">
        <v>-46</v>
      </c>
    </row>
    <row r="42" spans="1:3">
      <c r="A42" s="4" t="s">
        <v>397</v>
      </c>
      <c r="B42" s="5" t="n">
        <v>50</v>
      </c>
      <c r="C42" s="5" t="n">
        <v>3361</v>
      </c>
    </row>
    <row r="43" spans="1:3">
      <c r="A43" s="4" t="s">
        <v>398</v>
      </c>
      <c r="B43" s="5" t="n">
        <v>-1</v>
      </c>
      <c r="C43" s="5" t="n">
        <v>-50</v>
      </c>
    </row>
    <row r="44" spans="1:3">
      <c r="A44" s="4" t="s">
        <v>403</v>
      </c>
    </row>
    <row r="45" spans="1:3">
      <c r="A45" s="3" t="s">
        <v>392</v>
      </c>
    </row>
    <row r="46" spans="1:3">
      <c r="A46" s="4" t="s">
        <v>393</v>
      </c>
      <c r="B46" s="5" t="n">
        <v>0</v>
      </c>
      <c r="C46" s="5" t="n">
        <v>0</v>
      </c>
    </row>
    <row r="47" spans="1:3">
      <c r="A47" s="4" t="s">
        <v>394</v>
      </c>
      <c r="B47" s="5" t="n">
        <v>0</v>
      </c>
      <c r="C47" s="5" t="n">
        <v>0</v>
      </c>
    </row>
    <row r="48" spans="1:3">
      <c r="A48" s="4" t="s">
        <v>395</v>
      </c>
      <c r="B48" s="5" t="n">
        <v>28</v>
      </c>
      <c r="C48" s="5" t="n">
        <v>79</v>
      </c>
    </row>
    <row r="49" spans="1:3">
      <c r="A49" s="4" t="s">
        <v>396</v>
      </c>
      <c r="B49" s="5" t="n">
        <v>-3</v>
      </c>
      <c r="C49" s="5" t="n">
        <v>-11</v>
      </c>
    </row>
    <row r="50" spans="1:3">
      <c r="A50" s="4" t="s">
        <v>397</v>
      </c>
      <c r="B50" s="5" t="n">
        <v>28</v>
      </c>
      <c r="C50" s="5" t="n">
        <v>79</v>
      </c>
    </row>
    <row r="51" spans="1:3">
      <c r="A51" s="4" t="s">
        <v>398</v>
      </c>
      <c r="B51" s="6" t="n">
        <v>-3</v>
      </c>
      <c r="C51" s="6" t="n">
        <v>-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59</v>
      </c>
      <c r="D1" s="2" t="s">
        <v>1</v>
      </c>
    </row>
    <row r="2" spans="1:5">
      <c r="B2" s="2" t="s">
        <v>2</v>
      </c>
      <c r="C2" s="2" t="s">
        <v>60</v>
      </c>
      <c r="D2" s="2" t="s">
        <v>2</v>
      </c>
      <c r="E2" s="2" t="s">
        <v>60</v>
      </c>
    </row>
    <row r="3" spans="1:5">
      <c r="A3" s="3" t="s">
        <v>88</v>
      </c>
    </row>
    <row r="4" spans="1:5">
      <c r="A4" s="4" t="s">
        <v>89</v>
      </c>
      <c r="B4" s="6" t="n">
        <v>70872</v>
      </c>
      <c r="C4" s="6" t="n">
        <v>68993</v>
      </c>
      <c r="D4" s="6" t="n">
        <v>222598</v>
      </c>
      <c r="E4" s="6" t="n">
        <v>254322</v>
      </c>
    </row>
    <row r="5" spans="1:5">
      <c r="A5" s="3" t="s">
        <v>90</v>
      </c>
    </row>
    <row r="6" spans="1:5">
      <c r="A6" s="4" t="s">
        <v>91</v>
      </c>
      <c r="B6" s="5" t="n">
        <v>-4266</v>
      </c>
      <c r="C6" s="5" t="n">
        <v>5951</v>
      </c>
      <c r="D6" s="5" t="n">
        <v>10133</v>
      </c>
      <c r="E6" s="5" t="n">
        <v>-9550</v>
      </c>
    </row>
    <row r="7" spans="1:5">
      <c r="A7" s="4" t="s">
        <v>92</v>
      </c>
      <c r="B7" s="5" t="n">
        <v>66606</v>
      </c>
      <c r="C7" s="5" t="n">
        <v>74944</v>
      </c>
      <c r="D7" s="5" t="n">
        <v>232731</v>
      </c>
      <c r="E7" s="5" t="n">
        <v>244772</v>
      </c>
    </row>
    <row r="8" spans="1:5">
      <c r="A8" s="4" t="s">
        <v>93</v>
      </c>
      <c r="B8" s="5" t="n">
        <v>-79</v>
      </c>
      <c r="C8" s="5" t="n">
        <v>-59</v>
      </c>
      <c r="D8" s="5" t="n">
        <v>-155</v>
      </c>
      <c r="E8" s="5" t="n">
        <v>-157</v>
      </c>
    </row>
    <row r="9" spans="1:5">
      <c r="A9" s="4" t="s">
        <v>94</v>
      </c>
      <c r="B9" s="6" t="n">
        <v>66527</v>
      </c>
      <c r="C9" s="6" t="n">
        <v>74885</v>
      </c>
      <c r="D9" s="6" t="n">
        <v>232576</v>
      </c>
      <c r="E9" s="6" t="n">
        <v>2446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59</v>
      </c>
      <c r="D1" s="2" t="s">
        <v>1</v>
      </c>
    </row>
    <row r="2" spans="1:5">
      <c r="B2" s="2" t="s">
        <v>2</v>
      </c>
      <c r="C2" s="2" t="s">
        <v>60</v>
      </c>
      <c r="D2" s="2" t="s">
        <v>2</v>
      </c>
      <c r="E2" s="2" t="s">
        <v>60</v>
      </c>
    </row>
    <row r="3" spans="1:5">
      <c r="A3" s="3" t="s">
        <v>217</v>
      </c>
    </row>
    <row r="4" spans="1:5">
      <c r="A4" s="4" t="s">
        <v>405</v>
      </c>
      <c r="B4" s="6" t="n">
        <v>131</v>
      </c>
      <c r="D4" s="6" t="n">
        <v>131</v>
      </c>
    </row>
    <row r="5" spans="1:5">
      <c r="A5" s="4" t="s">
        <v>406</v>
      </c>
      <c r="B5" s="6" t="n">
        <v>49</v>
      </c>
      <c r="C5" s="8" t="n">
        <v>50.2</v>
      </c>
      <c r="D5" s="8" t="n">
        <v>144.1</v>
      </c>
      <c r="E5" s="8" t="n">
        <v>147.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7</v>
      </c>
      <c r="B1" s="2" t="s">
        <v>1</v>
      </c>
    </row>
    <row r="2" spans="1:5">
      <c r="B2" s="2" t="s">
        <v>2</v>
      </c>
      <c r="C2" s="2" t="s">
        <v>60</v>
      </c>
      <c r="D2" s="2" t="s">
        <v>96</v>
      </c>
      <c r="E2" s="2" t="s">
        <v>324</v>
      </c>
    </row>
    <row r="3" spans="1:5">
      <c r="A3" s="3" t="s">
        <v>408</v>
      </c>
    </row>
    <row r="4" spans="1:5">
      <c r="A4" s="4" t="s">
        <v>409</v>
      </c>
      <c r="B4" s="6" t="n">
        <v>5106160</v>
      </c>
      <c r="C4" s="6" t="n">
        <v>5118575</v>
      </c>
      <c r="D4" s="6" t="n">
        <v>4790552</v>
      </c>
      <c r="E4" s="6" t="n">
        <v>5265206</v>
      </c>
    </row>
    <row r="5" spans="1:5">
      <c r="A5" s="4" t="s">
        <v>410</v>
      </c>
      <c r="B5" s="5" t="n">
        <v>734998</v>
      </c>
      <c r="C5" s="5" t="n">
        <v>745566</v>
      </c>
    </row>
    <row r="6" spans="1:5">
      <c r="A6" s="4" t="s">
        <v>411</v>
      </c>
      <c r="B6" s="5" t="n">
        <v>-27737</v>
      </c>
      <c r="C6" s="5" t="n">
        <v>159194</v>
      </c>
    </row>
    <row r="7" spans="1:5">
      <c r="A7" s="4" t="s">
        <v>412</v>
      </c>
      <c r="B7" s="5" t="n">
        <v>288703</v>
      </c>
      <c r="C7" s="5" t="n">
        <v>102119</v>
      </c>
    </row>
    <row r="8" spans="1:5">
      <c r="A8" s="4" t="s">
        <v>413</v>
      </c>
      <c r="B8" s="5" t="n">
        <v>-292653</v>
      </c>
      <c r="C8" s="5" t="n">
        <v>-297407</v>
      </c>
    </row>
    <row r="9" spans="1:5">
      <c r="A9" s="4" t="s">
        <v>414</v>
      </c>
      <c r="B9" s="5" t="n">
        <v>-389463</v>
      </c>
      <c r="C9" s="5" t="n">
        <v>-403477</v>
      </c>
    </row>
    <row r="10" spans="1:5">
      <c r="A10" s="4" t="s">
        <v>415</v>
      </c>
      <c r="B10" s="5" t="n">
        <v>-3849</v>
      </c>
      <c r="C10" s="5" t="n">
        <v>-544780</v>
      </c>
    </row>
    <row r="11" spans="1:5">
      <c r="A11" s="4" t="s">
        <v>416</v>
      </c>
      <c r="B11" s="5" t="n">
        <v>-842</v>
      </c>
      <c r="C11" s="5" t="n">
        <v>62120</v>
      </c>
    </row>
    <row r="12" spans="1:5">
      <c r="A12" s="4" t="s">
        <v>417</v>
      </c>
      <c r="B12" s="6" t="n">
        <v>6451</v>
      </c>
      <c r="C12" s="6" t="n">
        <v>-7957</v>
      </c>
    </row>
    <row r="13" spans="1:5">
      <c r="A13" s="4" t="s">
        <v>418</v>
      </c>
      <c r="D13" s="6" t="n">
        <v>0</v>
      </c>
      <c r="E13" s="6" t="n">
        <v>3799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19</v>
      </c>
      <c r="B1" s="2" t="s">
        <v>1</v>
      </c>
    </row>
    <row r="2" spans="1:4">
      <c r="B2" s="2" t="s">
        <v>2</v>
      </c>
      <c r="C2" s="2" t="s">
        <v>60</v>
      </c>
      <c r="D2" s="2" t="s">
        <v>96</v>
      </c>
    </row>
    <row r="3" spans="1:4">
      <c r="A3" s="3" t="s">
        <v>420</v>
      </c>
    </row>
    <row r="4" spans="1:4">
      <c r="A4" s="4" t="s">
        <v>19</v>
      </c>
      <c r="B4" s="4" t="s">
        <v>20</v>
      </c>
    </row>
    <row r="5" spans="1:4">
      <c r="A5" s="4" t="s">
        <v>421</v>
      </c>
      <c r="B5" s="6" t="n">
        <v>2026487</v>
      </c>
      <c r="D5" s="6" t="n">
        <v>1989232</v>
      </c>
    </row>
    <row r="6" spans="1:4">
      <c r="A6" s="4" t="s">
        <v>422</v>
      </c>
      <c r="B6" s="5" t="n">
        <v>-576485</v>
      </c>
      <c r="D6" s="5" t="n">
        <v>-570418</v>
      </c>
    </row>
    <row r="7" spans="1:4">
      <c r="A7" s="4" t="s">
        <v>415</v>
      </c>
      <c r="B7" s="5" t="n">
        <v>-3849</v>
      </c>
      <c r="C7" s="6" t="n">
        <v>-544780</v>
      </c>
    </row>
    <row r="8" spans="1:4">
      <c r="A8" s="4" t="s">
        <v>423</v>
      </c>
      <c r="B8" s="6" t="n">
        <v>1450002</v>
      </c>
      <c r="D8" s="6" t="n">
        <v>14188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24</v>
      </c>
      <c r="B1" s="2" t="s">
        <v>59</v>
      </c>
      <c r="D1" s="2" t="s">
        <v>1</v>
      </c>
    </row>
    <row r="2" spans="1:5">
      <c r="B2" s="2" t="s">
        <v>2</v>
      </c>
      <c r="C2" s="2" t="s">
        <v>60</v>
      </c>
      <c r="D2" s="2" t="s">
        <v>2</v>
      </c>
      <c r="E2" s="2" t="s">
        <v>60</v>
      </c>
    </row>
    <row r="3" spans="1:5">
      <c r="A3" s="3" t="s">
        <v>221</v>
      </c>
    </row>
    <row r="4" spans="1:5">
      <c r="A4" s="4" t="s">
        <v>425</v>
      </c>
      <c r="B4" s="4" t="s">
        <v>426</v>
      </c>
      <c r="C4" s="4" t="s">
        <v>427</v>
      </c>
      <c r="D4" s="4" t="s">
        <v>428</v>
      </c>
      <c r="E4" s="4" t="s">
        <v>429</v>
      </c>
    </row>
    <row r="5" spans="1:5">
      <c r="A5" s="4" t="s">
        <v>430</v>
      </c>
      <c r="B5" s="8" t="n">
        <v>1.4</v>
      </c>
      <c r="D5" s="8" t="n">
        <v>1.4</v>
      </c>
    </row>
    <row r="6" spans="1:5">
      <c r="A6" s="4" t="s">
        <v>431</v>
      </c>
      <c r="B6" s="8" t="n">
        <v>0.6</v>
      </c>
      <c r="D6" s="8" t="n">
        <v>0.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6"/>
    <col customWidth="1" max="6" min="6" width="14"/>
    <col customWidth="1" max="7" min="7" width="14"/>
  </cols>
  <sheetData>
    <row r="1" spans="1:7">
      <c r="A1" s="1" t="s">
        <v>432</v>
      </c>
      <c r="B1" s="2" t="s">
        <v>59</v>
      </c>
      <c r="D1" s="2" t="s">
        <v>433</v>
      </c>
      <c r="E1" s="2" t="s">
        <v>1</v>
      </c>
    </row>
    <row r="2" spans="1:7">
      <c r="B2" s="2" t="s">
        <v>2</v>
      </c>
      <c r="C2" s="2" t="s">
        <v>434</v>
      </c>
      <c r="D2" s="2" t="s">
        <v>434</v>
      </c>
      <c r="E2" s="2" t="s">
        <v>2</v>
      </c>
      <c r="F2" s="2" t="s">
        <v>60</v>
      </c>
      <c r="G2" s="2" t="s">
        <v>96</v>
      </c>
    </row>
    <row r="3" spans="1:7">
      <c r="A3" s="3" t="s">
        <v>435</v>
      </c>
    </row>
    <row r="4" spans="1:7">
      <c r="A4" s="4" t="s">
        <v>19</v>
      </c>
      <c r="E4" s="4" t="s">
        <v>20</v>
      </c>
    </row>
    <row r="5" spans="1:7">
      <c r="A5" s="4" t="s">
        <v>436</v>
      </c>
      <c r="E5" s="6" t="n">
        <v>1200000</v>
      </c>
      <c r="F5" s="6" t="n">
        <v>285200</v>
      </c>
    </row>
    <row r="6" spans="1:7">
      <c r="A6" s="4" t="s">
        <v>437</v>
      </c>
      <c r="B6" s="6" t="n">
        <v>0</v>
      </c>
      <c r="E6" s="5" t="n">
        <v>0</v>
      </c>
      <c r="G6" s="6" t="n">
        <v>387061</v>
      </c>
    </row>
    <row r="7" spans="1:7">
      <c r="A7" s="4" t="s">
        <v>438</v>
      </c>
      <c r="B7" s="5" t="n">
        <v>35500</v>
      </c>
      <c r="E7" s="5" t="n">
        <v>35500</v>
      </c>
    </row>
    <row r="8" spans="1:7">
      <c r="A8" s="4" t="s">
        <v>439</v>
      </c>
      <c r="B8" s="5" t="n">
        <v>235000</v>
      </c>
      <c r="D8" s="6" t="n">
        <v>55000</v>
      </c>
    </row>
    <row r="9" spans="1:7">
      <c r="A9" s="4" t="s">
        <v>440</v>
      </c>
      <c r="B9" s="5" t="n">
        <v>-36070</v>
      </c>
      <c r="E9" s="5" t="n">
        <v>-36070</v>
      </c>
      <c r="G9" s="5" t="n">
        <v>-31762</v>
      </c>
    </row>
    <row r="10" spans="1:7">
      <c r="A10" s="4" t="s">
        <v>441</v>
      </c>
      <c r="B10" s="5" t="n">
        <v>3536296</v>
      </c>
      <c r="E10" s="5" t="n">
        <v>3536296</v>
      </c>
      <c r="G10" s="5" t="n">
        <v>3602078</v>
      </c>
    </row>
    <row r="11" spans="1:7">
      <c r="A11" s="4" t="s">
        <v>442</v>
      </c>
      <c r="B11" s="5" t="n">
        <v>-69527</v>
      </c>
      <c r="E11" s="5" t="n">
        <v>-69527</v>
      </c>
      <c r="G11" s="5" t="n">
        <v>-69896</v>
      </c>
    </row>
    <row r="12" spans="1:7">
      <c r="A12" s="4" t="s">
        <v>443</v>
      </c>
      <c r="B12" s="5" t="n">
        <v>3466769</v>
      </c>
      <c r="E12" s="5" t="n">
        <v>3466769</v>
      </c>
      <c r="G12" s="5" t="n">
        <v>3532182</v>
      </c>
    </row>
    <row r="13" spans="1:7">
      <c r="A13" s="4" t="s">
        <v>444</v>
      </c>
    </row>
    <row r="14" spans="1:7">
      <c r="A14" s="3" t="s">
        <v>435</v>
      </c>
    </row>
    <row r="15" spans="1:7">
      <c r="A15" s="4" t="s">
        <v>439</v>
      </c>
      <c r="F15" s="6" t="n">
        <v>395000</v>
      </c>
    </row>
    <row r="16" spans="1:7">
      <c r="A16" s="4" t="s">
        <v>445</v>
      </c>
    </row>
    <row r="17" spans="1:7">
      <c r="A17" s="3" t="s">
        <v>435</v>
      </c>
    </row>
    <row r="18" spans="1:7">
      <c r="A18" s="4" t="s">
        <v>436</v>
      </c>
      <c r="E18" s="5" t="n">
        <v>200000</v>
      </c>
    </row>
    <row r="19" spans="1:7">
      <c r="A19" s="4" t="s">
        <v>446</v>
      </c>
    </row>
    <row r="20" spans="1:7">
      <c r="A20" s="3" t="s">
        <v>435</v>
      </c>
    </row>
    <row r="21" spans="1:7">
      <c r="A21" s="4" t="s">
        <v>436</v>
      </c>
      <c r="E21" s="5" t="n">
        <v>425000</v>
      </c>
    </row>
    <row r="22" spans="1:7">
      <c r="A22" s="4" t="s">
        <v>447</v>
      </c>
    </row>
    <row r="23" spans="1:7">
      <c r="A23" s="3" t="s">
        <v>435</v>
      </c>
    </row>
    <row r="24" spans="1:7">
      <c r="A24" s="4" t="s">
        <v>437</v>
      </c>
      <c r="B24" s="5" t="n">
        <v>235000</v>
      </c>
      <c r="E24" s="5" t="n">
        <v>235000</v>
      </c>
      <c r="G24" s="5" t="n">
        <v>0</v>
      </c>
    </row>
    <row r="25" spans="1:7">
      <c r="A25" s="4" t="s">
        <v>448</v>
      </c>
    </row>
    <row r="26" spans="1:7">
      <c r="A26" s="3" t="s">
        <v>435</v>
      </c>
    </row>
    <row r="27" spans="1:7">
      <c r="A27" s="4" t="s">
        <v>436</v>
      </c>
      <c r="E27" s="5" t="n">
        <v>46500</v>
      </c>
    </row>
    <row r="28" spans="1:7">
      <c r="A28" s="4" t="s">
        <v>449</v>
      </c>
    </row>
    <row r="29" spans="1:7">
      <c r="A29" s="3" t="s">
        <v>435</v>
      </c>
    </row>
    <row r="30" spans="1:7">
      <c r="A30" s="4" t="s">
        <v>436</v>
      </c>
      <c r="E30" s="5" t="n">
        <v>32100</v>
      </c>
    </row>
    <row r="31" spans="1:7">
      <c r="A31" s="4" t="s">
        <v>437</v>
      </c>
      <c r="B31" s="5" t="n">
        <v>0</v>
      </c>
      <c r="E31" s="5" t="n">
        <v>0</v>
      </c>
    </row>
    <row r="32" spans="1:7">
      <c r="A32" s="4" t="s">
        <v>438</v>
      </c>
      <c r="G32" s="5" t="n">
        <v>395000</v>
      </c>
    </row>
    <row r="33" spans="1:7">
      <c r="A33" s="4" t="s">
        <v>450</v>
      </c>
    </row>
    <row r="34" spans="1:7">
      <c r="A34" s="3" t="s">
        <v>435</v>
      </c>
    </row>
    <row r="35" spans="1:7">
      <c r="A35" s="4" t="s">
        <v>436</v>
      </c>
      <c r="C35" s="6" t="n">
        <v>32100</v>
      </c>
      <c r="E35" s="5" t="n">
        <v>8500</v>
      </c>
    </row>
    <row r="36" spans="1:7">
      <c r="A36" s="4" t="s">
        <v>439</v>
      </c>
      <c r="C36" s="6" t="n">
        <v>17200</v>
      </c>
    </row>
    <row r="37" spans="1:7">
      <c r="A37" s="4" t="s">
        <v>451</v>
      </c>
    </row>
    <row r="38" spans="1:7">
      <c r="A38" s="3" t="s">
        <v>435</v>
      </c>
    </row>
    <row r="39" spans="1:7">
      <c r="A39" s="4" t="s">
        <v>440</v>
      </c>
      <c r="B39" s="5" t="n">
        <v>-15500</v>
      </c>
      <c r="E39" s="5" t="n">
        <v>-15500</v>
      </c>
    </row>
    <row r="40" spans="1:7">
      <c r="A40" s="4" t="s">
        <v>452</v>
      </c>
    </row>
    <row r="41" spans="1:7">
      <c r="A41" s="3" t="s">
        <v>435</v>
      </c>
    </row>
    <row r="42" spans="1:7">
      <c r="A42" s="4" t="s">
        <v>453</v>
      </c>
      <c r="B42" s="5" t="n">
        <v>0</v>
      </c>
      <c r="E42" s="5" t="n">
        <v>0</v>
      </c>
      <c r="G42" s="5" t="n">
        <v>641250</v>
      </c>
    </row>
    <row r="43" spans="1:7">
      <c r="A43" s="4" t="s">
        <v>454</v>
      </c>
    </row>
    <row r="44" spans="1:7">
      <c r="A44" s="3" t="s">
        <v>435</v>
      </c>
    </row>
    <row r="45" spans="1:7">
      <c r="A45" s="4" t="s">
        <v>436</v>
      </c>
      <c r="E45" s="5" t="n">
        <v>8100</v>
      </c>
    </row>
    <row r="46" spans="1:7">
      <c r="A46" s="4" t="s">
        <v>455</v>
      </c>
      <c r="B46" s="5" t="n">
        <v>641875</v>
      </c>
      <c r="E46" s="5" t="n">
        <v>641875</v>
      </c>
      <c r="G46" s="5" t="n">
        <v>0</v>
      </c>
    </row>
    <row r="47" spans="1:7">
      <c r="A47" s="4" t="s">
        <v>456</v>
      </c>
    </row>
    <row r="48" spans="1:7">
      <c r="A48" s="3" t="s">
        <v>435</v>
      </c>
    </row>
    <row r="49" spans="1:7">
      <c r="A49" s="4" t="s">
        <v>457</v>
      </c>
      <c r="B49" s="5" t="n">
        <v>5870</v>
      </c>
      <c r="E49" s="5" t="n">
        <v>5870</v>
      </c>
      <c r="G49" s="5" t="n">
        <v>6562</v>
      </c>
    </row>
    <row r="50" spans="1:7">
      <c r="A50" s="4" t="s">
        <v>458</v>
      </c>
    </row>
    <row r="51" spans="1:7">
      <c r="A51" s="3" t="s">
        <v>435</v>
      </c>
    </row>
    <row r="52" spans="1:7">
      <c r="A52" s="4" t="s">
        <v>453</v>
      </c>
      <c r="B52" s="5" t="n">
        <v>0</v>
      </c>
      <c r="E52" s="5" t="n">
        <v>0</v>
      </c>
      <c r="G52" s="5" t="n">
        <v>200000</v>
      </c>
    </row>
    <row r="53" spans="1:7">
      <c r="A53" s="4" t="s">
        <v>459</v>
      </c>
    </row>
    <row r="54" spans="1:7">
      <c r="A54" s="3" t="s">
        <v>435</v>
      </c>
    </row>
    <row r="55" spans="1:7">
      <c r="A55" s="4" t="s">
        <v>453</v>
      </c>
      <c r="B55" s="5" t="n">
        <v>150000</v>
      </c>
      <c r="E55" s="5" t="n">
        <v>150000</v>
      </c>
      <c r="G55" s="5" t="n">
        <v>150000</v>
      </c>
    </row>
    <row r="56" spans="1:7">
      <c r="A56" s="4" t="s">
        <v>460</v>
      </c>
    </row>
    <row r="57" spans="1:7">
      <c r="A57" s="3" t="s">
        <v>435</v>
      </c>
    </row>
    <row r="58" spans="1:7">
      <c r="A58" s="4" t="s">
        <v>453</v>
      </c>
      <c r="B58" s="5" t="n">
        <v>0</v>
      </c>
      <c r="E58" s="5" t="n">
        <v>0</v>
      </c>
      <c r="G58" s="5" t="n">
        <v>425000</v>
      </c>
    </row>
    <row r="59" spans="1:7">
      <c r="A59" s="4" t="s">
        <v>461</v>
      </c>
    </row>
    <row r="60" spans="1:7">
      <c r="A60" s="3" t="s">
        <v>435</v>
      </c>
    </row>
    <row r="61" spans="1:7">
      <c r="A61" s="4" t="s">
        <v>453</v>
      </c>
      <c r="B61" s="5" t="n">
        <v>850000</v>
      </c>
      <c r="E61" s="5" t="n">
        <v>850000</v>
      </c>
      <c r="G61" s="5" t="n">
        <v>850000</v>
      </c>
    </row>
    <row r="62" spans="1:7">
      <c r="A62" s="4" t="s">
        <v>462</v>
      </c>
    </row>
    <row r="63" spans="1:7">
      <c r="A63" s="3" t="s">
        <v>435</v>
      </c>
    </row>
    <row r="64" spans="1:7">
      <c r="A64" s="4" t="s">
        <v>453</v>
      </c>
      <c r="B64" s="5" t="n">
        <v>153465</v>
      </c>
      <c r="E64" s="5" t="n">
        <v>153465</v>
      </c>
      <c r="G64" s="5" t="n">
        <v>200000</v>
      </c>
    </row>
    <row r="65" spans="1:7">
      <c r="A65" s="4" t="s">
        <v>463</v>
      </c>
    </row>
    <row r="66" spans="1:7">
      <c r="A66" s="3" t="s">
        <v>435</v>
      </c>
    </row>
    <row r="67" spans="1:7">
      <c r="A67" s="4" t="s">
        <v>453</v>
      </c>
      <c r="B67" s="5" t="n">
        <v>550000</v>
      </c>
      <c r="E67" s="5" t="n">
        <v>550000</v>
      </c>
      <c r="G67" s="5" t="n">
        <v>550000</v>
      </c>
    </row>
    <row r="68" spans="1:7">
      <c r="A68" s="4" t="s">
        <v>464</v>
      </c>
    </row>
    <row r="69" spans="1:7">
      <c r="A69" s="3" t="s">
        <v>435</v>
      </c>
    </row>
    <row r="70" spans="1:7">
      <c r="A70" s="4" t="s">
        <v>453</v>
      </c>
      <c r="B70" s="5" t="n">
        <v>750000</v>
      </c>
      <c r="E70" s="5" t="n">
        <v>750000</v>
      </c>
      <c r="G70" s="5" t="n">
        <v>0</v>
      </c>
    </row>
    <row r="71" spans="1:7">
      <c r="A71" s="4" t="s">
        <v>465</v>
      </c>
    </row>
    <row r="72" spans="1:7">
      <c r="A72" s="3" t="s">
        <v>435</v>
      </c>
    </row>
    <row r="73" spans="1:7">
      <c r="A73" s="4" t="s">
        <v>466</v>
      </c>
      <c r="B73" s="5" t="n">
        <v>191430</v>
      </c>
      <c r="E73" s="5" t="n">
        <v>191430</v>
      </c>
      <c r="G73" s="5" t="n">
        <v>211952</v>
      </c>
    </row>
    <row r="74" spans="1:7">
      <c r="A74" s="4" t="s">
        <v>467</v>
      </c>
    </row>
    <row r="75" spans="1:7">
      <c r="A75" s="3" t="s">
        <v>435</v>
      </c>
    </row>
    <row r="76" spans="1:7">
      <c r="A76" s="4" t="s">
        <v>468</v>
      </c>
      <c r="B76" s="6" t="n">
        <v>44726</v>
      </c>
      <c r="E76" s="6" t="n">
        <v>44726</v>
      </c>
      <c r="G76" s="6" t="n">
        <v>4076</v>
      </c>
    </row>
  </sheetData>
  <mergeCells count="3">
    <mergeCell ref="A1:A2"/>
    <mergeCell ref="B1:C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469</v>
      </c>
      <c r="B1" s="2" t="s">
        <v>59</v>
      </c>
      <c r="E1" s="2" t="s">
        <v>433</v>
      </c>
      <c r="F1" s="2" t="s">
        <v>1</v>
      </c>
    </row>
    <row r="2" spans="1:8">
      <c r="B2" s="2" t="s">
        <v>2</v>
      </c>
      <c r="C2" s="2" t="s">
        <v>434</v>
      </c>
      <c r="D2" s="2" t="s">
        <v>60</v>
      </c>
      <c r="E2" s="2" t="s">
        <v>434</v>
      </c>
      <c r="F2" s="2" t="s">
        <v>2</v>
      </c>
      <c r="G2" s="2" t="s">
        <v>60</v>
      </c>
      <c r="H2" s="2" t="s">
        <v>96</v>
      </c>
    </row>
    <row r="3" spans="1:8">
      <c r="A3" s="3" t="s">
        <v>435</v>
      </c>
    </row>
    <row r="4" spans="1:8">
      <c r="A4" s="4" t="s">
        <v>19</v>
      </c>
      <c r="F4" s="4" t="s">
        <v>20</v>
      </c>
    </row>
    <row r="5" spans="1:8">
      <c r="A5" s="4" t="s">
        <v>470</v>
      </c>
      <c r="B5" s="4" t="s">
        <v>471</v>
      </c>
      <c r="F5" s="4" t="s">
        <v>471</v>
      </c>
      <c r="H5" s="4" t="s">
        <v>472</v>
      </c>
    </row>
    <row r="6" spans="1:8">
      <c r="A6" s="4" t="s">
        <v>473</v>
      </c>
      <c r="B6" s="4" t="s">
        <v>474</v>
      </c>
      <c r="F6" s="4" t="s">
        <v>474</v>
      </c>
      <c r="H6" s="4" t="s">
        <v>475</v>
      </c>
    </row>
    <row r="7" spans="1:8">
      <c r="A7" s="4" t="s">
        <v>476</v>
      </c>
      <c r="F7" s="6" t="n">
        <v>113000</v>
      </c>
      <c r="G7" s="6" t="n">
        <v>113100</v>
      </c>
    </row>
    <row r="8" spans="1:8">
      <c r="A8" s="4" t="s">
        <v>437</v>
      </c>
      <c r="B8" s="6" t="n">
        <v>0</v>
      </c>
      <c r="F8" s="5" t="n">
        <v>0</v>
      </c>
      <c r="H8" s="6" t="n">
        <v>387061</v>
      </c>
    </row>
    <row r="9" spans="1:8">
      <c r="A9" s="4" t="s">
        <v>438</v>
      </c>
      <c r="B9" s="5" t="n">
        <v>35500</v>
      </c>
      <c r="F9" s="6" t="n">
        <v>35500</v>
      </c>
    </row>
    <row r="10" spans="1:8">
      <c r="A10" s="4" t="s">
        <v>477</v>
      </c>
      <c r="F10" s="4" t="s">
        <v>478</v>
      </c>
    </row>
    <row r="11" spans="1:8">
      <c r="A11" s="4" t="s">
        <v>479</v>
      </c>
      <c r="B11" s="5" t="n">
        <v>729500</v>
      </c>
      <c r="F11" s="6" t="n">
        <v>729500</v>
      </c>
    </row>
    <row r="12" spans="1:8">
      <c r="A12" s="4" t="s">
        <v>439</v>
      </c>
      <c r="B12" s="5" t="n">
        <v>235000</v>
      </c>
      <c r="E12" s="6" t="n">
        <v>55000</v>
      </c>
    </row>
    <row r="13" spans="1:8">
      <c r="A13" s="4" t="s">
        <v>480</v>
      </c>
      <c r="F13" s="5" t="n">
        <v>16906</v>
      </c>
      <c r="G13" s="5" t="n">
        <v>25601</v>
      </c>
    </row>
    <row r="14" spans="1:8">
      <c r="A14" s="4" t="s">
        <v>70</v>
      </c>
      <c r="B14" s="5" t="n">
        <v>-9058</v>
      </c>
      <c r="D14" s="6" t="n">
        <v>0</v>
      </c>
      <c r="F14" s="5" t="n">
        <v>-16637</v>
      </c>
      <c r="G14" s="5" t="n">
        <v>-10131</v>
      </c>
    </row>
    <row r="15" spans="1:8">
      <c r="A15" s="4" t="s">
        <v>436</v>
      </c>
      <c r="F15" s="5" t="n">
        <v>1200000</v>
      </c>
      <c r="G15" s="5" t="n">
        <v>285200</v>
      </c>
    </row>
    <row r="16" spans="1:8">
      <c r="A16" s="4" t="s">
        <v>481</v>
      </c>
      <c r="F16" s="5" t="n">
        <v>32258</v>
      </c>
      <c r="G16" s="5" t="n">
        <v>29771</v>
      </c>
    </row>
    <row r="17" spans="1:8">
      <c r="A17" s="4" t="s">
        <v>482</v>
      </c>
      <c r="B17" s="5" t="n">
        <v>11400</v>
      </c>
    </row>
    <row r="18" spans="1:8">
      <c r="A18" s="4" t="s">
        <v>483</v>
      </c>
      <c r="C18" s="6" t="n">
        <v>100000</v>
      </c>
      <c r="E18" s="5" t="n">
        <v>100000</v>
      </c>
    </row>
    <row r="19" spans="1:8">
      <c r="A19" s="4" t="s">
        <v>449</v>
      </c>
    </row>
    <row r="20" spans="1:8">
      <c r="A20" s="3" t="s">
        <v>435</v>
      </c>
    </row>
    <row r="21" spans="1:8">
      <c r="A21" s="4" t="s">
        <v>437</v>
      </c>
      <c r="B21" s="5" t="n">
        <v>0</v>
      </c>
      <c r="F21" s="5" t="n">
        <v>0</v>
      </c>
    </row>
    <row r="22" spans="1:8">
      <c r="A22" s="4" t="s">
        <v>438</v>
      </c>
      <c r="H22" s="5" t="n">
        <v>395000</v>
      </c>
    </row>
    <row r="23" spans="1:8">
      <c r="A23" s="4" t="s">
        <v>436</v>
      </c>
      <c r="F23" s="5" t="n">
        <v>32100</v>
      </c>
    </row>
    <row r="24" spans="1:8">
      <c r="A24" s="4" t="s">
        <v>482</v>
      </c>
      <c r="G24" s="5" t="n">
        <v>9600</v>
      </c>
    </row>
    <row r="25" spans="1:8">
      <c r="A25" s="4" t="s">
        <v>447</v>
      </c>
    </row>
    <row r="26" spans="1:8">
      <c r="A26" s="3" t="s">
        <v>435</v>
      </c>
    </row>
    <row r="27" spans="1:8">
      <c r="A27" s="4" t="s">
        <v>437</v>
      </c>
      <c r="B27" s="5" t="n">
        <v>235000</v>
      </c>
      <c r="F27" s="5" t="n">
        <v>235000</v>
      </c>
      <c r="H27" s="5" t="n">
        <v>0</v>
      </c>
    </row>
    <row r="28" spans="1:8">
      <c r="A28" s="4" t="s">
        <v>450</v>
      </c>
    </row>
    <row r="29" spans="1:8">
      <c r="A29" s="3" t="s">
        <v>435</v>
      </c>
    </row>
    <row r="30" spans="1:8">
      <c r="A30" s="4" t="s">
        <v>439</v>
      </c>
      <c r="C30" s="5" t="n">
        <v>17200</v>
      </c>
    </row>
    <row r="31" spans="1:8">
      <c r="A31" s="4" t="s">
        <v>436</v>
      </c>
      <c r="C31" s="5" t="n">
        <v>32100</v>
      </c>
      <c r="F31" s="5" t="n">
        <v>8500</v>
      </c>
    </row>
    <row r="32" spans="1:8">
      <c r="A32" s="4" t="s">
        <v>482</v>
      </c>
      <c r="G32" s="5" t="n">
        <v>25300</v>
      </c>
    </row>
    <row r="33" spans="1:8">
      <c r="A33" s="4" t="s">
        <v>484</v>
      </c>
      <c r="C33" s="5" t="n">
        <v>49300</v>
      </c>
      <c r="E33" s="5" t="n">
        <v>49300</v>
      </c>
    </row>
    <row r="34" spans="1:8">
      <c r="A34" s="4" t="s">
        <v>485</v>
      </c>
      <c r="C34" s="5" t="n">
        <v>700000</v>
      </c>
      <c r="E34" s="5" t="n">
        <v>700000</v>
      </c>
    </row>
    <row r="35" spans="1:8">
      <c r="A35" s="4" t="s">
        <v>444</v>
      </c>
    </row>
    <row r="36" spans="1:8">
      <c r="A36" s="3" t="s">
        <v>435</v>
      </c>
    </row>
    <row r="37" spans="1:8">
      <c r="A37" s="4" t="s">
        <v>439</v>
      </c>
      <c r="G37" s="5" t="n">
        <v>395000</v>
      </c>
    </row>
    <row r="38" spans="1:8">
      <c r="A38" s="4" t="s">
        <v>480</v>
      </c>
      <c r="G38" s="6" t="n">
        <v>250000</v>
      </c>
    </row>
    <row r="39" spans="1:8">
      <c r="A39" s="4" t="s">
        <v>486</v>
      </c>
    </row>
    <row r="40" spans="1:8">
      <c r="A40" s="3" t="s">
        <v>435</v>
      </c>
    </row>
    <row r="41" spans="1:8">
      <c r="A41" s="4" t="s">
        <v>479</v>
      </c>
      <c r="C41" s="5" t="n">
        <v>1000000</v>
      </c>
      <c r="E41" s="5" t="n">
        <v>1000000</v>
      </c>
    </row>
    <row r="42" spans="1:8">
      <c r="A42" s="4" t="s">
        <v>436</v>
      </c>
      <c r="F42" s="5" t="n">
        <v>450000</v>
      </c>
    </row>
    <row r="43" spans="1:8">
      <c r="A43" s="4" t="s">
        <v>487</v>
      </c>
    </row>
    <row r="44" spans="1:8">
      <c r="A44" s="3" t="s">
        <v>435</v>
      </c>
    </row>
    <row r="45" spans="1:8">
      <c r="A45" s="4" t="s">
        <v>436</v>
      </c>
      <c r="F45" s="5" t="n">
        <v>300</v>
      </c>
    </row>
    <row r="46" spans="1:8">
      <c r="A46" s="4" t="s">
        <v>485</v>
      </c>
      <c r="C46" s="6" t="n">
        <v>1700000</v>
      </c>
      <c r="E46" s="6" t="n">
        <v>1700000</v>
      </c>
    </row>
    <row r="47" spans="1:8">
      <c r="A47" s="4" t="s">
        <v>454</v>
      </c>
    </row>
    <row r="48" spans="1:8">
      <c r="A48" s="3" t="s">
        <v>435</v>
      </c>
    </row>
    <row r="49" spans="1:8">
      <c r="A49" s="4" t="s">
        <v>455</v>
      </c>
      <c r="B49" s="5" t="n">
        <v>641875</v>
      </c>
      <c r="F49" s="5" t="n">
        <v>641875</v>
      </c>
      <c r="H49" s="5" t="n">
        <v>0</v>
      </c>
    </row>
    <row r="50" spans="1:8">
      <c r="A50" s="4" t="s">
        <v>436</v>
      </c>
      <c r="F50" s="5" t="n">
        <v>8100</v>
      </c>
    </row>
    <row r="51" spans="1:8">
      <c r="A51" s="4" t="s">
        <v>461</v>
      </c>
    </row>
    <row r="52" spans="1:8">
      <c r="A52" s="3" t="s">
        <v>435</v>
      </c>
    </row>
    <row r="53" spans="1:8">
      <c r="A53" s="4" t="s">
        <v>453</v>
      </c>
      <c r="B53" s="5" t="n">
        <v>850000</v>
      </c>
      <c r="F53" s="5" t="n">
        <v>850000</v>
      </c>
      <c r="H53" s="5" t="n">
        <v>850000</v>
      </c>
    </row>
    <row r="54" spans="1:8">
      <c r="A54" s="4" t="s">
        <v>464</v>
      </c>
    </row>
    <row r="55" spans="1:8">
      <c r="A55" s="3" t="s">
        <v>435</v>
      </c>
    </row>
    <row r="56" spans="1:8">
      <c r="A56" s="4" t="s">
        <v>453</v>
      </c>
      <c r="B56" s="6" t="n">
        <v>750000</v>
      </c>
      <c r="F56" s="6" t="n">
        <v>750000</v>
      </c>
      <c r="H56" s="6" t="n">
        <v>0</v>
      </c>
    </row>
  </sheetData>
  <mergeCells count="3">
    <mergeCell ref="A1:A2"/>
    <mergeCell ref="B1:D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96</v>
      </c>
    </row>
    <row r="2" spans="1:3">
      <c r="A2" s="3" t="s">
        <v>489</v>
      </c>
    </row>
    <row r="3" spans="1:3">
      <c r="A3" s="4" t="s">
        <v>437</v>
      </c>
      <c r="B3" s="6" t="n">
        <v>0</v>
      </c>
      <c r="C3" s="6" t="n">
        <v>387061</v>
      </c>
    </row>
    <row r="4" spans="1:3">
      <c r="A4" s="4" t="s">
        <v>490</v>
      </c>
      <c r="B4" s="5" t="n">
        <v>0</v>
      </c>
      <c r="C4" s="5" t="n">
        <v>629579</v>
      </c>
    </row>
    <row r="5" spans="1:3">
      <c r="A5" s="4" t="s">
        <v>491</v>
      </c>
      <c r="B5" s="5" t="n">
        <v>3533290</v>
      </c>
      <c r="C5" s="5" t="n">
        <v>3391926</v>
      </c>
    </row>
    <row r="6" spans="1:3">
      <c r="A6" s="4" t="s">
        <v>445</v>
      </c>
    </row>
    <row r="7" spans="1:3">
      <c r="A7" s="3" t="s">
        <v>489</v>
      </c>
    </row>
    <row r="8" spans="1:3">
      <c r="A8" s="4" t="s">
        <v>453</v>
      </c>
      <c r="B8" s="5" t="n">
        <v>0</v>
      </c>
      <c r="C8" s="5" t="n">
        <v>198930</v>
      </c>
    </row>
    <row r="9" spans="1:3">
      <c r="A9" s="4" t="s">
        <v>492</v>
      </c>
    </row>
    <row r="10" spans="1:3">
      <c r="A10" s="3" t="s">
        <v>489</v>
      </c>
    </row>
    <row r="11" spans="1:3">
      <c r="A11" s="4" t="s">
        <v>453</v>
      </c>
      <c r="B11" s="5" t="n">
        <v>167250</v>
      </c>
      <c r="C11" s="5" t="n">
        <v>160800</v>
      </c>
    </row>
    <row r="12" spans="1:3">
      <c r="A12" s="4" t="s">
        <v>446</v>
      </c>
    </row>
    <row r="13" spans="1:3">
      <c r="A13" s="3" t="s">
        <v>489</v>
      </c>
    </row>
    <row r="14" spans="1:3">
      <c r="A14" s="4" t="s">
        <v>453</v>
      </c>
      <c r="B14" s="5" t="n">
        <v>0</v>
      </c>
      <c r="C14" s="5" t="n">
        <v>428188</v>
      </c>
    </row>
    <row r="15" spans="1:3">
      <c r="A15" s="4" t="s">
        <v>447</v>
      </c>
    </row>
    <row r="16" spans="1:3">
      <c r="A16" s="3" t="s">
        <v>489</v>
      </c>
    </row>
    <row r="17" spans="1:3">
      <c r="A17" s="4" t="s">
        <v>453</v>
      </c>
      <c r="B17" s="5" t="n">
        <v>874438</v>
      </c>
      <c r="C17" s="5" t="n">
        <v>851275</v>
      </c>
    </row>
    <row r="18" spans="1:3">
      <c r="A18" s="4" t="s">
        <v>437</v>
      </c>
      <c r="B18" s="5" t="n">
        <v>235000</v>
      </c>
      <c r="C18" s="5" t="n">
        <v>0</v>
      </c>
    </row>
    <row r="19" spans="1:3">
      <c r="A19" s="4" t="s">
        <v>448</v>
      </c>
    </row>
    <row r="20" spans="1:3">
      <c r="A20" s="3" t="s">
        <v>489</v>
      </c>
    </row>
    <row r="21" spans="1:3">
      <c r="A21" s="4" t="s">
        <v>453</v>
      </c>
      <c r="B21" s="5" t="n">
        <v>188951</v>
      </c>
      <c r="C21" s="5" t="n">
        <v>214940</v>
      </c>
    </row>
    <row r="22" spans="1:3">
      <c r="A22" s="4" t="s">
        <v>493</v>
      </c>
    </row>
    <row r="23" spans="1:3">
      <c r="A23" s="3" t="s">
        <v>489</v>
      </c>
    </row>
    <row r="24" spans="1:3">
      <c r="A24" s="4" t="s">
        <v>453</v>
      </c>
      <c r="B24" s="5" t="n">
        <v>575437</v>
      </c>
      <c r="C24" s="5" t="n">
        <v>517077</v>
      </c>
    </row>
    <row r="25" spans="1:3">
      <c r="A25" s="4" t="s">
        <v>449</v>
      </c>
    </row>
    <row r="26" spans="1:3">
      <c r="A26" s="3" t="s">
        <v>489</v>
      </c>
    </row>
    <row r="27" spans="1:3">
      <c r="A27" s="4" t="s">
        <v>437</v>
      </c>
      <c r="B27" s="5" t="n">
        <v>0</v>
      </c>
    </row>
    <row r="28" spans="1:3">
      <c r="A28" s="4" t="s">
        <v>450</v>
      </c>
    </row>
    <row r="29" spans="1:3">
      <c r="A29" s="3" t="s">
        <v>489</v>
      </c>
    </row>
    <row r="30" spans="1:3">
      <c r="A30" s="4" t="s">
        <v>453</v>
      </c>
      <c r="B30" s="5" t="n">
        <v>641875</v>
      </c>
      <c r="C30" s="5" t="n">
        <v>0</v>
      </c>
    </row>
    <row r="31" spans="1:3">
      <c r="A31" s="4" t="s">
        <v>451</v>
      </c>
    </row>
    <row r="32" spans="1:3">
      <c r="A32" s="3" t="s">
        <v>489</v>
      </c>
    </row>
    <row r="33" spans="1:3">
      <c r="A33" s="4" t="s">
        <v>453</v>
      </c>
      <c r="B33" s="5" t="n">
        <v>805613</v>
      </c>
      <c r="C33" s="5" t="n">
        <v>0</v>
      </c>
    </row>
    <row r="34" spans="1:3">
      <c r="A34" s="4" t="s">
        <v>467</v>
      </c>
    </row>
    <row r="35" spans="1:3">
      <c r="A35" s="3" t="s">
        <v>489</v>
      </c>
    </row>
    <row r="36" spans="1:3">
      <c r="A36" s="4" t="s">
        <v>490</v>
      </c>
      <c r="B36" s="6" t="n">
        <v>44726</v>
      </c>
      <c r="C36" s="6" t="n">
        <v>40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494</v>
      </c>
      <c r="B1" s="2" t="s">
        <v>495</v>
      </c>
      <c r="C1" s="2" t="s">
        <v>1</v>
      </c>
    </row>
    <row r="2" spans="1:4">
      <c r="B2" s="2" t="s">
        <v>3</v>
      </c>
      <c r="C2" s="2" t="s">
        <v>2</v>
      </c>
      <c r="D2" s="2" t="s">
        <v>496</v>
      </c>
    </row>
    <row r="3" spans="1:4">
      <c r="A3" s="4" t="s">
        <v>497</v>
      </c>
      <c r="C3" s="7" t="n">
        <v>44.37</v>
      </c>
    </row>
    <row r="4" spans="1:4">
      <c r="A4" s="4" t="s">
        <v>498</v>
      </c>
      <c r="C4" s="8" t="n">
        <v>52.2</v>
      </c>
    </row>
    <row r="5" spans="1:4">
      <c r="A5" s="4" t="s">
        <v>499</v>
      </c>
      <c r="C5" s="5" t="n">
        <v>1176139</v>
      </c>
    </row>
    <row r="6" spans="1:4">
      <c r="A6" s="4" t="s">
        <v>500</v>
      </c>
      <c r="C6" s="6" t="n">
        <v>389</v>
      </c>
    </row>
    <row r="7" spans="1:4">
      <c r="A7" s="4" t="s">
        <v>501</v>
      </c>
      <c r="D7" s="6" t="n">
        <v>400</v>
      </c>
    </row>
    <row r="8" spans="1:4">
      <c r="A8" s="4" t="s">
        <v>502</v>
      </c>
    </row>
    <row r="9" spans="1:4">
      <c r="A9" s="4" t="s">
        <v>497</v>
      </c>
      <c r="B9" s="7" t="n">
        <v>45.81</v>
      </c>
    </row>
    <row r="10" spans="1:4">
      <c r="A10" s="4" t="s">
        <v>498</v>
      </c>
      <c r="B10" s="8" t="n">
        <v>3.9</v>
      </c>
    </row>
    <row r="11" spans="1:4">
      <c r="A11" s="4" t="s">
        <v>499</v>
      </c>
      <c r="B11" s="5" t="n">
        <v>85244</v>
      </c>
    </row>
    <row r="12" spans="1:4">
      <c r="A12" s="4" t="s">
        <v>500</v>
      </c>
      <c r="B12" s="8" t="n">
        <v>38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s>
  <sheetData>
    <row r="1" spans="1:5">
      <c r="A1" s="1" t="s">
        <v>503</v>
      </c>
      <c r="B1" s="2" t="s">
        <v>59</v>
      </c>
      <c r="D1" s="2" t="s">
        <v>1</v>
      </c>
    </row>
    <row r="2" spans="1:5">
      <c r="B2" s="2" t="s">
        <v>2</v>
      </c>
      <c r="C2" s="2" t="s">
        <v>60</v>
      </c>
      <c r="D2" s="2" t="s">
        <v>2</v>
      </c>
      <c r="E2" s="2" t="s">
        <v>60</v>
      </c>
    </row>
    <row r="3" spans="1:5">
      <c r="A3" s="3" t="s">
        <v>504</v>
      </c>
    </row>
    <row r="4" spans="1:5">
      <c r="A4" s="4" t="s">
        <v>19</v>
      </c>
      <c r="D4" s="4" t="s">
        <v>20</v>
      </c>
    </row>
    <row r="5" spans="1:5">
      <c r="A5" s="4" t="s">
        <v>62</v>
      </c>
      <c r="B5" s="6" t="n">
        <v>769241</v>
      </c>
      <c r="C5" s="6" t="n">
        <v>778786</v>
      </c>
      <c r="D5" s="6" t="n">
        <v>2380025</v>
      </c>
      <c r="E5" s="6" t="n">
        <v>2369360</v>
      </c>
    </row>
    <row r="6" spans="1:5">
      <c r="A6" s="4" t="s">
        <v>505</v>
      </c>
      <c r="B6" s="5" t="n">
        <v>159732</v>
      </c>
      <c r="C6" s="5" t="n">
        <v>166170</v>
      </c>
      <c r="D6" s="5" t="n">
        <v>542712</v>
      </c>
      <c r="E6" s="5" t="n">
        <v>550059</v>
      </c>
    </row>
    <row r="7" spans="1:5">
      <c r="A7" s="4" t="s">
        <v>65</v>
      </c>
      <c r="B7" s="5" t="n">
        <v>-29406</v>
      </c>
      <c r="C7" s="5" t="n">
        <v>-41070</v>
      </c>
      <c r="D7" s="5" t="n">
        <v>-101306</v>
      </c>
      <c r="E7" s="5" t="n">
        <v>-106990</v>
      </c>
    </row>
    <row r="8" spans="1:5">
      <c r="A8" s="4" t="s">
        <v>66</v>
      </c>
      <c r="B8" s="5" t="n">
        <v>-1479</v>
      </c>
      <c r="C8" s="5" t="n">
        <v>7970</v>
      </c>
      <c r="D8" s="5" t="n">
        <v>-15180</v>
      </c>
      <c r="E8" s="5" t="n">
        <v>15317</v>
      </c>
    </row>
    <row r="9" spans="1:5">
      <c r="A9" s="4" t="s">
        <v>67</v>
      </c>
      <c r="B9" s="5" t="n">
        <v>-262</v>
      </c>
      <c r="C9" s="5" t="n">
        <v>-767</v>
      </c>
      <c r="D9" s="5" t="n">
        <v>-558</v>
      </c>
      <c r="E9" s="5" t="n">
        <v>-437</v>
      </c>
    </row>
    <row r="10" spans="1:5">
      <c r="A10" s="4" t="s">
        <v>68</v>
      </c>
      <c r="B10" s="5" t="n">
        <v>128585</v>
      </c>
      <c r="C10" s="5" t="n">
        <v>132303</v>
      </c>
      <c r="D10" s="5" t="n">
        <v>425668</v>
      </c>
      <c r="E10" s="5" t="n">
        <v>457949</v>
      </c>
    </row>
    <row r="11" spans="1:5">
      <c r="A11" s="4" t="s">
        <v>69</v>
      </c>
      <c r="B11" s="5" t="n">
        <v>-46678</v>
      </c>
      <c r="C11" s="5" t="n">
        <v>-46419</v>
      </c>
      <c r="D11" s="5" t="n">
        <v>-141385</v>
      </c>
      <c r="E11" s="5" t="n">
        <v>-134514</v>
      </c>
    </row>
    <row r="12" spans="1:5">
      <c r="A12" s="4" t="s">
        <v>70</v>
      </c>
      <c r="B12" s="5" t="n">
        <v>-9058</v>
      </c>
      <c r="C12" s="5" t="n">
        <v>0</v>
      </c>
      <c r="D12" s="5" t="n">
        <v>-16637</v>
      </c>
      <c r="E12" s="5" t="n">
        <v>-10131</v>
      </c>
    </row>
    <row r="13" spans="1:5">
      <c r="A13" s="4" t="s">
        <v>506</v>
      </c>
      <c r="B13" s="5" t="n">
        <v>20</v>
      </c>
      <c r="C13" s="5" t="n">
        <v>152</v>
      </c>
      <c r="D13" s="5" t="n">
        <v>1614</v>
      </c>
      <c r="E13" s="5" t="n">
        <v>2416</v>
      </c>
    </row>
    <row r="14" spans="1:5">
      <c r="A14" s="4" t="s">
        <v>72</v>
      </c>
      <c r="B14" s="5" t="n">
        <v>72869</v>
      </c>
      <c r="C14" s="5" t="n">
        <v>86036</v>
      </c>
      <c r="D14" s="5" t="n">
        <v>269260</v>
      </c>
      <c r="E14" s="5" t="n">
        <v>315720</v>
      </c>
    </row>
    <row r="15" spans="1:5">
      <c r="A15" s="4" t="s">
        <v>507</v>
      </c>
    </row>
    <row r="16" spans="1:5">
      <c r="A16" s="3" t="s">
        <v>504</v>
      </c>
    </row>
    <row r="17" spans="1:5">
      <c r="A17" s="4" t="s">
        <v>62</v>
      </c>
      <c r="B17" s="5" t="n">
        <v>2248176</v>
      </c>
      <c r="C17" s="5" t="n">
        <v>2225705</v>
      </c>
      <c r="D17" s="5" t="n">
        <v>726702</v>
      </c>
      <c r="E17" s="5" t="n">
        <v>731147</v>
      </c>
    </row>
    <row r="18" spans="1:5">
      <c r="A18" s="4" t="s">
        <v>508</v>
      </c>
    </row>
    <row r="19" spans="1:5">
      <c r="A19" s="3" t="s">
        <v>504</v>
      </c>
    </row>
    <row r="20" spans="1:5">
      <c r="A20" s="4" t="s">
        <v>62</v>
      </c>
      <c r="B20" s="5" t="n">
        <v>131849</v>
      </c>
      <c r="C20" s="5" t="n">
        <v>143655</v>
      </c>
      <c r="D20" s="5" t="n">
        <v>42539</v>
      </c>
      <c r="E20" s="5" t="n">
        <v>47639</v>
      </c>
    </row>
    <row r="21" spans="1:5">
      <c r="A21" s="4" t="s">
        <v>509</v>
      </c>
    </row>
    <row r="22" spans="1:5">
      <c r="A22" s="3" t="s">
        <v>504</v>
      </c>
    </row>
    <row r="23" spans="1:5">
      <c r="A23" s="4" t="s">
        <v>62</v>
      </c>
      <c r="B23" s="5" t="n">
        <v>236178</v>
      </c>
      <c r="C23" s="5" t="n">
        <v>236021</v>
      </c>
      <c r="D23" s="5" t="n">
        <v>740326</v>
      </c>
      <c r="E23" s="5" t="n">
        <v>753378</v>
      </c>
    </row>
    <row r="24" spans="1:5">
      <c r="A24" s="4" t="s">
        <v>510</v>
      </c>
    </row>
    <row r="25" spans="1:5">
      <c r="A25" s="3" t="s">
        <v>504</v>
      </c>
    </row>
    <row r="26" spans="1:5">
      <c r="A26" s="4" t="s">
        <v>62</v>
      </c>
      <c r="B26" s="5" t="n">
        <v>144388</v>
      </c>
      <c r="C26" s="5" t="n">
        <v>138754</v>
      </c>
      <c r="D26" s="5" t="n">
        <v>449422</v>
      </c>
      <c r="E26" s="5" t="n">
        <v>450081</v>
      </c>
    </row>
    <row r="27" spans="1:5">
      <c r="A27" s="4" t="s">
        <v>511</v>
      </c>
    </row>
    <row r="28" spans="1:5">
      <c r="A28" s="3" t="s">
        <v>504</v>
      </c>
    </row>
    <row r="29" spans="1:5">
      <c r="A29" s="4" t="s">
        <v>62</v>
      </c>
      <c r="B29" s="5" t="n">
        <v>380566</v>
      </c>
      <c r="C29" s="5" t="n">
        <v>374775</v>
      </c>
      <c r="D29" s="5" t="n">
        <v>1189748</v>
      </c>
      <c r="E29" s="5" t="n">
        <v>1203459</v>
      </c>
    </row>
    <row r="30" spans="1:5">
      <c r="A30" s="4" t="s">
        <v>512</v>
      </c>
    </row>
    <row r="31" spans="1:5">
      <c r="A31" s="3" t="s">
        <v>504</v>
      </c>
    </row>
    <row r="32" spans="1:5">
      <c r="A32" s="4" t="s">
        <v>62</v>
      </c>
      <c r="B32" s="5" t="n">
        <v>12592</v>
      </c>
      <c r="C32" s="5" t="n">
        <v>11534</v>
      </c>
      <c r="D32" s="5" t="n">
        <v>38686</v>
      </c>
      <c r="E32" s="5" t="n">
        <v>37249</v>
      </c>
    </row>
    <row r="33" spans="1:5">
      <c r="A33" s="4" t="s">
        <v>513</v>
      </c>
    </row>
    <row r="34" spans="1:5">
      <c r="A34" s="3" t="s">
        <v>504</v>
      </c>
    </row>
    <row r="35" spans="1:5">
      <c r="A35" s="4" t="s">
        <v>62</v>
      </c>
      <c r="B35" s="5" t="n">
        <v>33561</v>
      </c>
      <c r="C35" s="5" t="n">
        <v>32129</v>
      </c>
      <c r="D35" s="5" t="n">
        <v>104614</v>
      </c>
      <c r="E35" s="5" t="n">
        <v>98508</v>
      </c>
    </row>
    <row r="36" spans="1:5">
      <c r="A36" s="4" t="s">
        <v>514</v>
      </c>
    </row>
    <row r="37" spans="1:5">
      <c r="A37" s="3" t="s">
        <v>504</v>
      </c>
    </row>
    <row r="38" spans="1:5">
      <c r="A38" s="4" t="s">
        <v>62</v>
      </c>
      <c r="B38" s="5" t="n">
        <v>33404</v>
      </c>
      <c r="C38" s="5" t="n">
        <v>32518</v>
      </c>
      <c r="D38" s="5" t="n">
        <v>98847</v>
      </c>
      <c r="E38" s="5" t="n">
        <v>94753</v>
      </c>
    </row>
    <row r="39" spans="1:5">
      <c r="A39" s="4" t="s">
        <v>349</v>
      </c>
    </row>
    <row r="40" spans="1:5">
      <c r="A40" s="3" t="s">
        <v>504</v>
      </c>
    </row>
    <row r="41" spans="1:5">
      <c r="A41" s="4" t="s">
        <v>62</v>
      </c>
      <c r="B41" s="5" t="n">
        <v>460123</v>
      </c>
      <c r="C41" s="5" t="n">
        <v>450956</v>
      </c>
      <c r="D41" s="5" t="n">
        <v>1431895</v>
      </c>
      <c r="E41" s="5" t="n">
        <v>1433969</v>
      </c>
    </row>
    <row r="42" spans="1:5">
      <c r="A42" s="4" t="s">
        <v>505</v>
      </c>
      <c r="B42" s="5" t="n">
        <v>74354</v>
      </c>
      <c r="C42" s="5" t="n">
        <v>68145</v>
      </c>
      <c r="D42" s="5" t="n">
        <v>270362</v>
      </c>
      <c r="E42" s="5" t="n">
        <v>279021</v>
      </c>
    </row>
    <row r="43" spans="1:5">
      <c r="A43" s="4" t="s">
        <v>515</v>
      </c>
    </row>
    <row r="44" spans="1:5">
      <c r="A44" s="3" t="s">
        <v>504</v>
      </c>
    </row>
    <row r="45" spans="1:5">
      <c r="A45" s="4" t="s">
        <v>62</v>
      </c>
      <c r="B45" s="5" t="n">
        <v>79928</v>
      </c>
      <c r="C45" s="5" t="n">
        <v>76983</v>
      </c>
      <c r="D45" s="5" t="n">
        <v>243665</v>
      </c>
      <c r="E45" s="5" t="n">
        <v>240967</v>
      </c>
    </row>
    <row r="46" spans="1:5">
      <c r="A46" s="4" t="s">
        <v>516</v>
      </c>
    </row>
    <row r="47" spans="1:5">
      <c r="A47" s="3" t="s">
        <v>504</v>
      </c>
    </row>
    <row r="48" spans="1:5">
      <c r="A48" s="4" t="s">
        <v>62</v>
      </c>
      <c r="B48" s="5" t="n">
        <v>129364</v>
      </c>
      <c r="C48" s="5" t="n">
        <v>151269</v>
      </c>
      <c r="D48" s="5" t="n">
        <v>409851</v>
      </c>
      <c r="E48" s="5" t="n">
        <v>403375</v>
      </c>
    </row>
    <row r="49" spans="1:5">
      <c r="A49" s="4" t="s">
        <v>517</v>
      </c>
    </row>
    <row r="50" spans="1:5">
      <c r="A50" s="3" t="s">
        <v>504</v>
      </c>
    </row>
    <row r="51" spans="1:5">
      <c r="A51" s="4" t="s">
        <v>62</v>
      </c>
      <c r="B51" s="5" t="n">
        <v>72225</v>
      </c>
      <c r="C51" s="5" t="n">
        <v>68967</v>
      </c>
      <c r="D51" s="5" t="n">
        <v>212834</v>
      </c>
      <c r="E51" s="5" t="n">
        <v>210460</v>
      </c>
    </row>
    <row r="52" spans="1:5">
      <c r="A52" s="4" t="s">
        <v>518</v>
      </c>
    </row>
    <row r="53" spans="1:5">
      <c r="A53" s="3" t="s">
        <v>504</v>
      </c>
    </row>
    <row r="54" spans="1:5">
      <c r="A54" s="4" t="s">
        <v>62</v>
      </c>
      <c r="B54" s="5" t="n">
        <v>281517</v>
      </c>
      <c r="C54" s="5" t="n">
        <v>297219</v>
      </c>
      <c r="D54" s="5" t="n">
        <v>866350</v>
      </c>
      <c r="E54" s="5" t="n">
        <v>854802</v>
      </c>
    </row>
    <row r="55" spans="1:5">
      <c r="A55" s="4" t="s">
        <v>519</v>
      </c>
    </row>
    <row r="56" spans="1:5">
      <c r="A56" s="3" t="s">
        <v>504</v>
      </c>
    </row>
    <row r="57" spans="1:5">
      <c r="A57" s="4" t="s">
        <v>62</v>
      </c>
      <c r="B57" s="5" t="n">
        <v>27601</v>
      </c>
      <c r="C57" s="5" t="n">
        <v>30611</v>
      </c>
      <c r="D57" s="5" t="n">
        <v>81780</v>
      </c>
      <c r="E57" s="5" t="n">
        <v>80589</v>
      </c>
    </row>
    <row r="58" spans="1:5">
      <c r="A58" s="4" t="s">
        <v>350</v>
      </c>
    </row>
    <row r="59" spans="1:5">
      <c r="A59" s="3" t="s">
        <v>504</v>
      </c>
    </row>
    <row r="60" spans="1:5">
      <c r="A60" s="4" t="s">
        <v>62</v>
      </c>
      <c r="B60" s="5" t="n">
        <v>309118</v>
      </c>
      <c r="C60" s="5" t="n">
        <v>327830</v>
      </c>
      <c r="D60" s="5" t="n">
        <v>948130</v>
      </c>
      <c r="E60" s="5" t="n">
        <v>935391</v>
      </c>
    </row>
    <row r="61" spans="1:5">
      <c r="A61" s="4" t="s">
        <v>505</v>
      </c>
      <c r="B61" s="6" t="n">
        <v>85378</v>
      </c>
      <c r="C61" s="6" t="n">
        <v>98025</v>
      </c>
      <c r="D61" s="6" t="n">
        <v>272350</v>
      </c>
      <c r="E61" s="6" t="n">
        <v>27103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520</v>
      </c>
      <c r="B1" s="2" t="s">
        <v>59</v>
      </c>
      <c r="C1" s="2" t="s">
        <v>1</v>
      </c>
    </row>
    <row r="2" spans="1:4">
      <c r="B2" s="2" t="s">
        <v>384</v>
      </c>
      <c r="C2" s="2" t="s">
        <v>384</v>
      </c>
      <c r="D2" s="2" t="s">
        <v>521</v>
      </c>
    </row>
    <row r="3" spans="1:4">
      <c r="A3" s="3" t="s">
        <v>522</v>
      </c>
    </row>
    <row r="4" spans="1:4">
      <c r="A4" s="4" t="s">
        <v>523</v>
      </c>
      <c r="B4" s="6" t="n">
        <v>12045</v>
      </c>
      <c r="C4" s="6" t="n">
        <v>12045</v>
      </c>
      <c r="D4" s="6" t="n">
        <v>46998</v>
      </c>
    </row>
    <row r="5" spans="1:4">
      <c r="A5" s="4" t="s">
        <v>524</v>
      </c>
      <c r="B5" s="5" t="n">
        <v>44461</v>
      </c>
      <c r="C5" s="5" t="n">
        <v>44461</v>
      </c>
      <c r="D5" s="5" t="n">
        <v>51943</v>
      </c>
    </row>
    <row r="6" spans="1:4">
      <c r="A6" s="4" t="s">
        <v>525</v>
      </c>
      <c r="B6" s="5" t="n">
        <v>63019</v>
      </c>
      <c r="C6" s="5" t="n">
        <v>63019</v>
      </c>
      <c r="D6" s="5" t="n">
        <v>57881</v>
      </c>
    </row>
    <row r="7" spans="1:4">
      <c r="A7" s="4" t="s">
        <v>526</v>
      </c>
      <c r="B7" s="5" t="n">
        <v>26906</v>
      </c>
      <c r="C7" s="5" t="n">
        <v>26906</v>
      </c>
      <c r="D7" s="5" t="n">
        <v>21842</v>
      </c>
    </row>
    <row r="8" spans="1:4">
      <c r="A8" s="4" t="s">
        <v>527</v>
      </c>
      <c r="B8" s="5" t="n">
        <v>19556</v>
      </c>
      <c r="C8" s="5" t="n">
        <v>19556</v>
      </c>
      <c r="D8" s="5" t="n">
        <v>15587</v>
      </c>
    </row>
    <row r="9" spans="1:4">
      <c r="A9" s="4" t="s">
        <v>528</v>
      </c>
      <c r="B9" s="5" t="n">
        <v>48136</v>
      </c>
      <c r="C9" s="5" t="n">
        <v>48136</v>
      </c>
      <c r="D9" s="5" t="n">
        <v>40447</v>
      </c>
    </row>
    <row r="10" spans="1:4">
      <c r="A10" s="4" t="s">
        <v>529</v>
      </c>
      <c r="B10" s="5" t="n">
        <v>214123</v>
      </c>
      <c r="C10" s="5" t="n">
        <v>214123</v>
      </c>
      <c r="D10" s="5" t="n">
        <v>234698</v>
      </c>
    </row>
    <row r="11" spans="1:4">
      <c r="A11" s="4" t="s">
        <v>530</v>
      </c>
      <c r="B11" s="5" t="n">
        <v>-22693</v>
      </c>
      <c r="C11" s="5" t="n">
        <v>-22693</v>
      </c>
      <c r="D11" s="5" t="n">
        <v>-22746</v>
      </c>
    </row>
    <row r="12" spans="1:4">
      <c r="A12" s="4" t="s">
        <v>531</v>
      </c>
      <c r="B12" s="5" t="n">
        <v>191430</v>
      </c>
      <c r="C12" s="5" t="n">
        <v>191430</v>
      </c>
      <c r="D12" s="5" t="n">
        <v>211952</v>
      </c>
    </row>
    <row r="13" spans="1:4">
      <c r="A13" s="3" t="s">
        <v>532</v>
      </c>
    </row>
    <row r="14" spans="1:4">
      <c r="A14" s="4" t="s">
        <v>533</v>
      </c>
      <c r="B14" s="5" t="n">
        <v>2488</v>
      </c>
      <c r="C14" s="5" t="n">
        <v>2488</v>
      </c>
      <c r="D14" s="5" t="n">
        <v>11295</v>
      </c>
    </row>
    <row r="15" spans="1:4">
      <c r="A15" s="4" t="s">
        <v>534</v>
      </c>
      <c r="B15" s="5" t="n">
        <v>11732</v>
      </c>
      <c r="C15" s="5" t="n">
        <v>11732</v>
      </c>
      <c r="D15" s="5" t="n">
        <v>9550</v>
      </c>
    </row>
    <row r="16" spans="1:4">
      <c r="A16" s="4" t="s">
        <v>535</v>
      </c>
      <c r="B16" s="5" t="n">
        <v>10270</v>
      </c>
      <c r="C16" s="5" t="n">
        <v>10270</v>
      </c>
      <c r="D16" s="5" t="n">
        <v>8251</v>
      </c>
    </row>
    <row r="17" spans="1:4">
      <c r="A17" s="4" t="s">
        <v>536</v>
      </c>
      <c r="B17" s="5" t="n">
        <v>8693</v>
      </c>
      <c r="C17" s="5" t="n">
        <v>8693</v>
      </c>
      <c r="D17" s="5" t="n">
        <v>7282</v>
      </c>
    </row>
    <row r="18" spans="1:4">
      <c r="A18" s="4" t="s">
        <v>537</v>
      </c>
      <c r="B18" s="5" t="n">
        <v>6410</v>
      </c>
      <c r="C18" s="5" t="n">
        <v>6410</v>
      </c>
      <c r="D18" s="5" t="n">
        <v>5397</v>
      </c>
    </row>
    <row r="19" spans="1:4">
      <c r="A19" s="4" t="s">
        <v>538</v>
      </c>
      <c r="B19" s="5" t="n">
        <v>45277</v>
      </c>
      <c r="C19" s="5" t="n">
        <v>45277</v>
      </c>
      <c r="D19" s="5" t="n">
        <v>37841</v>
      </c>
    </row>
    <row r="20" spans="1:4">
      <c r="A20" s="4" t="s">
        <v>539</v>
      </c>
      <c r="B20" s="5" t="n">
        <v>84870</v>
      </c>
      <c r="C20" s="5" t="n">
        <v>84870</v>
      </c>
      <c r="D20" s="6" t="n">
        <v>79616</v>
      </c>
    </row>
    <row r="21" spans="1:4">
      <c r="A21" s="4" t="s">
        <v>540</v>
      </c>
      <c r="B21" s="5" t="n">
        <v>-22223</v>
      </c>
      <c r="C21" s="5" t="n">
        <v>-22223</v>
      </c>
    </row>
    <row r="22" spans="1:4">
      <c r="A22" s="4" t="s">
        <v>541</v>
      </c>
      <c r="B22" s="6" t="n">
        <v>62647</v>
      </c>
      <c r="C22" s="6" t="n">
        <v>62647</v>
      </c>
    </row>
    <row r="23" spans="1:4">
      <c r="A23" s="4" t="s">
        <v>542</v>
      </c>
      <c r="B23" s="5" t="n">
        <v>62</v>
      </c>
      <c r="C23" s="5" t="n">
        <v>62</v>
      </c>
    </row>
    <row r="24" spans="1:4">
      <c r="A24" s="4" t="s">
        <v>543</v>
      </c>
      <c r="B24" s="6" t="n">
        <v>14533</v>
      </c>
      <c r="C24" s="6" t="n">
        <v>14533</v>
      </c>
    </row>
    <row r="25" spans="1:4">
      <c r="A25" s="4" t="s">
        <v>544</v>
      </c>
      <c r="B25" s="5" t="n">
        <v>56193</v>
      </c>
      <c r="C25" s="5" t="n">
        <v>56193</v>
      </c>
    </row>
    <row r="26" spans="1:4">
      <c r="A26" s="4" t="s">
        <v>545</v>
      </c>
      <c r="B26" s="5" t="n">
        <v>73289</v>
      </c>
      <c r="C26" s="5" t="n">
        <v>73289</v>
      </c>
    </row>
    <row r="27" spans="1:4">
      <c r="A27" s="4" t="s">
        <v>546</v>
      </c>
      <c r="B27" s="5" t="n">
        <v>35599</v>
      </c>
      <c r="C27" s="5" t="n">
        <v>35599</v>
      </c>
    </row>
    <row r="28" spans="1:4">
      <c r="A28" s="4" t="s">
        <v>547</v>
      </c>
      <c r="B28" s="5" t="n">
        <v>25966</v>
      </c>
      <c r="C28" s="5" t="n">
        <v>25966</v>
      </c>
    </row>
    <row r="29" spans="1:4">
      <c r="A29" s="4" t="s">
        <v>548</v>
      </c>
      <c r="B29" s="5" t="n">
        <v>93413</v>
      </c>
      <c r="C29" s="5" t="n">
        <v>93413</v>
      </c>
    </row>
    <row r="30" spans="1:4">
      <c r="A30" s="4" t="s">
        <v>549</v>
      </c>
      <c r="B30" s="5" t="n">
        <v>298993</v>
      </c>
      <c r="C30" s="5" t="n">
        <v>298993</v>
      </c>
    </row>
    <row r="31" spans="1:4">
      <c r="A31" s="4" t="s">
        <v>550</v>
      </c>
      <c r="B31" s="5" t="n">
        <v>44916</v>
      </c>
      <c r="C31" s="5" t="n">
        <v>44916</v>
      </c>
    </row>
    <row r="32" spans="1:4">
      <c r="A32" s="4" t="s">
        <v>551</v>
      </c>
      <c r="B32" s="5" t="n">
        <v>254077</v>
      </c>
      <c r="C32" s="5" t="n">
        <v>254077</v>
      </c>
    </row>
    <row r="33" spans="1:4">
      <c r="A33" s="4" t="s">
        <v>552</v>
      </c>
      <c r="B33" s="5" t="n">
        <v>600</v>
      </c>
      <c r="C33" s="5" t="n">
        <v>2000</v>
      </c>
    </row>
    <row r="34" spans="1:4">
      <c r="A34" s="4" t="s">
        <v>553</v>
      </c>
      <c r="B34" s="5" t="n">
        <v>598</v>
      </c>
      <c r="C34" s="5" t="n">
        <v>598</v>
      </c>
    </row>
    <row r="35" spans="1:4">
      <c r="A35" s="4" t="s">
        <v>554</v>
      </c>
      <c r="B35" s="5" t="n">
        <v>1722</v>
      </c>
      <c r="C35" s="5" t="n">
        <v>1722</v>
      </c>
    </row>
    <row r="36" spans="1:4">
      <c r="A36" s="4" t="s">
        <v>555</v>
      </c>
      <c r="B36" s="5" t="n">
        <v>1364</v>
      </c>
      <c r="C36" s="5" t="n">
        <v>1364</v>
      </c>
    </row>
    <row r="37" spans="1:4">
      <c r="A37" s="4" t="s">
        <v>556</v>
      </c>
      <c r="B37" s="5" t="n">
        <v>1037</v>
      </c>
      <c r="C37" s="5" t="n">
        <v>1037</v>
      </c>
    </row>
    <row r="38" spans="1:4">
      <c r="A38" s="4" t="s">
        <v>557</v>
      </c>
      <c r="B38" s="5" t="n">
        <v>470</v>
      </c>
      <c r="C38" s="5" t="n">
        <v>470</v>
      </c>
    </row>
    <row r="39" spans="1:4">
      <c r="A39" s="4" t="s">
        <v>558</v>
      </c>
      <c r="B39" s="5" t="n">
        <v>230</v>
      </c>
      <c r="C39" s="5" t="n">
        <v>230</v>
      </c>
    </row>
    <row r="40" spans="1:4">
      <c r="A40" s="4" t="s">
        <v>559</v>
      </c>
      <c r="B40" s="5" t="n">
        <v>5421</v>
      </c>
      <c r="C40" s="5" t="n">
        <v>5421</v>
      </c>
    </row>
    <row r="41" spans="1:4">
      <c r="A41" s="3" t="s">
        <v>560</v>
      </c>
    </row>
    <row r="42" spans="1:4">
      <c r="A42" s="4" t="s">
        <v>561</v>
      </c>
      <c r="B42" s="5" t="n">
        <v>10474</v>
      </c>
      <c r="C42" s="5" t="n">
        <v>31786</v>
      </c>
    </row>
    <row r="43" spans="1:4">
      <c r="A43" s="4" t="s">
        <v>562</v>
      </c>
      <c r="B43" s="5" t="n">
        <v>1989</v>
      </c>
      <c r="C43" s="5" t="n">
        <v>5273</v>
      </c>
    </row>
    <row r="44" spans="1:4">
      <c r="A44" s="4" t="s">
        <v>563</v>
      </c>
      <c r="B44" s="5" t="n">
        <v>12463</v>
      </c>
      <c r="C44" s="5" t="n">
        <v>37059</v>
      </c>
    </row>
    <row r="45" spans="1:4">
      <c r="A45" s="4" t="s">
        <v>564</v>
      </c>
      <c r="B45" s="5" t="n">
        <v>3151</v>
      </c>
      <c r="C45" s="5" t="n">
        <v>9419</v>
      </c>
    </row>
    <row r="46" spans="1:4">
      <c r="A46" s="4" t="s">
        <v>565</v>
      </c>
      <c r="B46" s="5" t="n">
        <v>201</v>
      </c>
      <c r="C46" s="5" t="n">
        <v>993</v>
      </c>
    </row>
    <row r="47" spans="1:4">
      <c r="A47" s="4" t="s">
        <v>566</v>
      </c>
      <c r="B47" s="6" t="n">
        <v>15815</v>
      </c>
      <c r="C47" s="6" t="n">
        <v>474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96</v>
      </c>
    </row>
    <row r="2" spans="1:3">
      <c r="A2" s="3" t="s">
        <v>97</v>
      </c>
    </row>
    <row r="3" spans="1:3">
      <c r="A3" s="4" t="s">
        <v>98</v>
      </c>
      <c r="B3" s="6" t="n">
        <v>194654</v>
      </c>
      <c r="C3" s="6" t="n">
        <v>198850</v>
      </c>
    </row>
    <row r="4" spans="1:3">
      <c r="A4" s="4" t="s">
        <v>99</v>
      </c>
      <c r="B4" s="5" t="n">
        <v>74031</v>
      </c>
      <c r="C4" s="5" t="n">
        <v>73825</v>
      </c>
    </row>
    <row r="5" spans="1:3">
      <c r="A5" s="4" t="s">
        <v>100</v>
      </c>
      <c r="B5" s="5" t="n">
        <v>26645</v>
      </c>
      <c r="C5" s="5" t="n">
        <v>24950</v>
      </c>
    </row>
    <row r="6" spans="1:3">
      <c r="A6" s="4" t="s">
        <v>101</v>
      </c>
      <c r="B6" s="5" t="n">
        <v>31927</v>
      </c>
      <c r="C6" s="5" t="n">
        <v>10467</v>
      </c>
    </row>
    <row r="7" spans="1:3">
      <c r="A7" s="4" t="s">
        <v>102</v>
      </c>
      <c r="B7" s="5" t="n">
        <v>24922</v>
      </c>
      <c r="C7" s="5" t="n">
        <v>23140</v>
      </c>
    </row>
    <row r="8" spans="1:3">
      <c r="A8" s="4" t="s">
        <v>103</v>
      </c>
      <c r="B8" s="5" t="n">
        <v>352179</v>
      </c>
      <c r="C8" s="5" t="n">
        <v>331232</v>
      </c>
    </row>
    <row r="9" spans="1:3">
      <c r="A9" s="4" t="s">
        <v>104</v>
      </c>
      <c r="B9" s="5" t="n">
        <v>4568636</v>
      </c>
      <c r="C9" s="5" t="n">
        <v>4271392</v>
      </c>
    </row>
    <row r="10" spans="1:3">
      <c r="A10" s="4" t="s">
        <v>105</v>
      </c>
      <c r="B10" s="5" t="n">
        <v>1870213</v>
      </c>
      <c r="C10" s="5" t="n">
        <v>1837464</v>
      </c>
    </row>
    <row r="11" spans="1:3">
      <c r="A11" s="4" t="s">
        <v>106</v>
      </c>
      <c r="B11" s="5" t="n">
        <v>2039656</v>
      </c>
      <c r="C11" s="5" t="n">
        <v>1977364</v>
      </c>
    </row>
    <row r="12" spans="1:3">
      <c r="A12" s="4" t="s">
        <v>107</v>
      </c>
      <c r="B12" s="5" t="n">
        <v>1844884</v>
      </c>
      <c r="C12" s="5" t="n">
        <v>1863842</v>
      </c>
    </row>
    <row r="13" spans="1:3">
      <c r="A13" s="4" t="s">
        <v>108</v>
      </c>
      <c r="B13" s="5" t="n">
        <v>1024974</v>
      </c>
      <c r="C13" s="5" t="n">
        <v>934151</v>
      </c>
    </row>
    <row r="14" spans="1:3">
      <c r="A14" s="4" t="s">
        <v>109</v>
      </c>
      <c r="B14" s="5" t="n">
        <v>1615779</v>
      </c>
      <c r="C14" s="5" t="n">
        <v>1477798</v>
      </c>
    </row>
    <row r="15" spans="1:3">
      <c r="A15" s="4" t="s">
        <v>110</v>
      </c>
      <c r="B15" s="5" t="n">
        <v>13316321</v>
      </c>
      <c r="C15" s="5" t="n">
        <v>12693243</v>
      </c>
    </row>
    <row r="16" spans="1:3">
      <c r="A16" s="3" t="s">
        <v>111</v>
      </c>
    </row>
    <row r="17" spans="1:3">
      <c r="A17" s="4" t="s">
        <v>112</v>
      </c>
      <c r="B17" s="5" t="n">
        <v>493890</v>
      </c>
      <c r="C17" s="5" t="n">
        <v>479768</v>
      </c>
    </row>
    <row r="18" spans="1:3">
      <c r="A18" s="4" t="s">
        <v>113</v>
      </c>
      <c r="B18" s="5" t="n">
        <v>69527</v>
      </c>
      <c r="C18" s="5" t="n">
        <v>69896</v>
      </c>
    </row>
    <row r="19" spans="1:3">
      <c r="A19" s="4" t="s">
        <v>114</v>
      </c>
      <c r="B19" s="5" t="n">
        <v>0</v>
      </c>
      <c r="C19" s="5" t="n">
        <v>5936</v>
      </c>
    </row>
    <row r="20" spans="1:3">
      <c r="A20" s="4" t="s">
        <v>115</v>
      </c>
      <c r="B20" s="5" t="n">
        <v>563417</v>
      </c>
      <c r="C20" s="5" t="n">
        <v>555600</v>
      </c>
    </row>
    <row r="21" spans="1:3">
      <c r="A21" s="4" t="s">
        <v>116</v>
      </c>
      <c r="B21" s="5" t="n">
        <v>3466769</v>
      </c>
      <c r="C21" s="5" t="n">
        <v>3532182</v>
      </c>
    </row>
    <row r="22" spans="1:3">
      <c r="A22" s="4" t="s">
        <v>117</v>
      </c>
      <c r="B22" s="5" t="n">
        <v>1450002</v>
      </c>
      <c r="C22" s="5" t="n">
        <v>1418814</v>
      </c>
    </row>
    <row r="23" spans="1:3">
      <c r="A23" s="4" t="s">
        <v>118</v>
      </c>
      <c r="B23" s="5" t="n">
        <v>416366</v>
      </c>
      <c r="C23" s="5" t="n">
        <v>404627</v>
      </c>
    </row>
    <row r="24" spans="1:3">
      <c r="A24" s="4" t="s">
        <v>119</v>
      </c>
      <c r="B24" s="5" t="n">
        <v>374418</v>
      </c>
      <c r="C24" s="5" t="n">
        <v>297302</v>
      </c>
    </row>
    <row r="25" spans="1:3">
      <c r="A25" s="4" t="s">
        <v>120</v>
      </c>
      <c r="B25" s="5" t="n">
        <v>3656158</v>
      </c>
      <c r="C25" s="5" t="n">
        <v>3371738</v>
      </c>
    </row>
    <row r="26" spans="1:3">
      <c r="A26" s="4" t="s">
        <v>121</v>
      </c>
      <c r="B26" s="5" t="n">
        <v>1613671</v>
      </c>
      <c r="C26" s="5" t="n">
        <v>1471165</v>
      </c>
    </row>
    <row r="27" spans="1:3">
      <c r="A27" s="4" t="s">
        <v>122</v>
      </c>
      <c r="B27" s="4" t="s">
        <v>123</v>
      </c>
      <c r="C27" s="4" t="s">
        <v>123</v>
      </c>
    </row>
    <row r="28" spans="1:3">
      <c r="A28" s="3" t="s">
        <v>124</v>
      </c>
    </row>
    <row r="29" spans="1:3">
      <c r="A29" s="4" t="s">
        <v>125</v>
      </c>
      <c r="B29" s="5" t="n">
        <v>182831</v>
      </c>
      <c r="C29" s="5" t="n">
        <v>181471</v>
      </c>
    </row>
    <row r="30" spans="1:3">
      <c r="A30" s="4" t="s">
        <v>126</v>
      </c>
      <c r="B30" s="5" t="n">
        <v>1015525</v>
      </c>
      <c r="C30" s="5" t="n">
        <v>972710</v>
      </c>
    </row>
    <row r="31" spans="1:3">
      <c r="A31" s="4" t="s">
        <v>127</v>
      </c>
      <c r="B31" s="5" t="n">
        <v>553610</v>
      </c>
      <c r="C31" s="5" t="n">
        <v>474327</v>
      </c>
    </row>
    <row r="32" spans="1:3">
      <c r="A32" s="4" t="s">
        <v>128</v>
      </c>
      <c r="B32" s="5" t="n">
        <v>23527</v>
      </c>
      <c r="C32" s="5" t="n">
        <v>13395</v>
      </c>
    </row>
    <row r="33" spans="1:3">
      <c r="A33" s="4" t="s">
        <v>129</v>
      </c>
      <c r="B33" s="5" t="n">
        <v>1775493</v>
      </c>
      <c r="C33" s="5" t="n">
        <v>1641903</v>
      </c>
    </row>
    <row r="34" spans="1:3">
      <c r="A34" s="4" t="s">
        <v>130</v>
      </c>
      <c r="B34" s="5" t="n">
        <v>27</v>
      </c>
      <c r="C34" s="5" t="n">
        <v>-88</v>
      </c>
    </row>
    <row r="35" spans="1:3">
      <c r="A35" s="4" t="s">
        <v>131</v>
      </c>
      <c r="B35" s="5" t="n">
        <v>1775520</v>
      </c>
      <c r="C35" s="5" t="n">
        <v>1641815</v>
      </c>
    </row>
    <row r="36" spans="1:3">
      <c r="A36" s="4" t="s">
        <v>132</v>
      </c>
      <c r="B36" s="6" t="n">
        <v>13316321</v>
      </c>
      <c r="C36" s="6" t="n">
        <v>126932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21"/>
  </cols>
  <sheetData>
    <row r="1" spans="1:2">
      <c r="A1" s="1" t="s">
        <v>567</v>
      </c>
      <c r="B1" s="2" t="s">
        <v>384</v>
      </c>
    </row>
    <row r="2" spans="1:2">
      <c r="A2" s="3" t="s">
        <v>568</v>
      </c>
    </row>
    <row r="3" spans="1:2">
      <c r="A3" s="4" t="s">
        <v>569</v>
      </c>
      <c r="B3" s="6" t="n">
        <v>60046</v>
      </c>
    </row>
    <row r="4" spans="1:2">
      <c r="A4" s="4" t="s">
        <v>570</v>
      </c>
      <c r="B4" s="5" t="n">
        <v>185629</v>
      </c>
    </row>
    <row r="5" spans="1:2">
      <c r="A5" s="4" t="s">
        <v>571</v>
      </c>
      <c r="B5" s="5" t="n">
        <v>245675</v>
      </c>
    </row>
    <row r="6" spans="1:2">
      <c r="A6" s="4" t="s">
        <v>572</v>
      </c>
      <c r="B6" s="5" t="n">
        <v>8745</v>
      </c>
    </row>
    <row r="7" spans="1:2">
      <c r="A7" s="4" t="s">
        <v>573</v>
      </c>
      <c r="B7" s="5" t="n">
        <v>39708</v>
      </c>
    </row>
    <row r="8" spans="1:2">
      <c r="A8" s="4" t="s">
        <v>574</v>
      </c>
      <c r="B8" s="5" t="n">
        <v>48453</v>
      </c>
    </row>
    <row r="9" spans="1:2">
      <c r="A9" s="4" t="s">
        <v>575</v>
      </c>
      <c r="B9" s="5" t="n">
        <v>53902</v>
      </c>
    </row>
    <row r="10" spans="1:2">
      <c r="A10" s="4" t="s">
        <v>576</v>
      </c>
      <c r="B10" s="5" t="n">
        <v>151722</v>
      </c>
    </row>
    <row r="11" spans="1:2">
      <c r="A11" s="4" t="s">
        <v>577</v>
      </c>
      <c r="B11" s="5" t="n">
        <v>205624</v>
      </c>
    </row>
    <row r="12" spans="1:2">
      <c r="A12" s="4" t="s">
        <v>578</v>
      </c>
      <c r="B12" s="6" t="n">
        <v>2540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6"/>
  </cols>
  <sheetData>
    <row r="1" spans="1:2">
      <c r="A1" s="1" t="s">
        <v>579</v>
      </c>
      <c r="B1" s="2" t="s">
        <v>580</v>
      </c>
    </row>
    <row r="2" spans="1:2">
      <c r="A2" s="3" t="s">
        <v>581</v>
      </c>
    </row>
    <row r="3" spans="1:2">
      <c r="A3" s="4" t="s">
        <v>582</v>
      </c>
      <c r="B3" s="4" t="s">
        <v>583</v>
      </c>
    </row>
    <row r="4" spans="1:2">
      <c r="A4" s="4" t="s">
        <v>584</v>
      </c>
      <c r="B4" s="4" t="s">
        <v>585</v>
      </c>
    </row>
    <row r="5" spans="1:2">
      <c r="A5" s="4" t="s">
        <v>586</v>
      </c>
      <c r="B5" s="4" t="s">
        <v>587</v>
      </c>
    </row>
    <row r="6" spans="1:2">
      <c r="A6" s="4" t="s">
        <v>588</v>
      </c>
      <c r="B6" s="4" t="s">
        <v>5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590</v>
      </c>
      <c r="B1" s="2" t="s">
        <v>59</v>
      </c>
      <c r="C1" s="2" t="s">
        <v>1</v>
      </c>
    </row>
    <row r="2" spans="1:3">
      <c r="B2" s="2" t="s">
        <v>2</v>
      </c>
      <c r="C2" s="2" t="s">
        <v>2</v>
      </c>
    </row>
    <row r="3" spans="1:3">
      <c r="A3" s="3" t="s">
        <v>241</v>
      </c>
    </row>
    <row r="4" spans="1:3">
      <c r="A4" s="4" t="s">
        <v>561</v>
      </c>
      <c r="B4" s="6" t="n">
        <v>3151</v>
      </c>
      <c r="C4" s="6" t="n">
        <v>9419</v>
      </c>
    </row>
    <row r="5" spans="1:3">
      <c r="A5" s="4" t="s">
        <v>566</v>
      </c>
      <c r="B5" s="5" t="n">
        <v>15815</v>
      </c>
      <c r="C5" s="5" t="n">
        <v>47471</v>
      </c>
    </row>
    <row r="6" spans="1:3">
      <c r="A6" s="3" t="s">
        <v>591</v>
      </c>
    </row>
    <row r="7" spans="1:3">
      <c r="A7" s="4" t="s">
        <v>592</v>
      </c>
      <c r="B7" s="5" t="n">
        <v>3140</v>
      </c>
      <c r="C7" s="5" t="n">
        <v>9357</v>
      </c>
    </row>
    <row r="8" spans="1:3">
      <c r="A8" s="4" t="s">
        <v>593</v>
      </c>
      <c r="B8" s="5" t="n">
        <v>2122</v>
      </c>
      <c r="C8" s="5" t="n">
        <v>5843</v>
      </c>
    </row>
    <row r="9" spans="1:3">
      <c r="A9" s="4" t="s">
        <v>594</v>
      </c>
      <c r="B9" s="5" t="n">
        <v>10438</v>
      </c>
      <c r="C9" s="5" t="n">
        <v>32258</v>
      </c>
    </row>
    <row r="10" spans="1:3">
      <c r="A10" s="4" t="s">
        <v>595</v>
      </c>
      <c r="B10" s="5" t="n">
        <v>15700</v>
      </c>
      <c r="C10" s="5" t="n">
        <v>47458</v>
      </c>
    </row>
    <row r="11" spans="1:3">
      <c r="A11" s="4" t="s">
        <v>596</v>
      </c>
      <c r="B11" s="5" t="n">
        <v>9115</v>
      </c>
      <c r="C11" s="5" t="n">
        <v>43589</v>
      </c>
    </row>
    <row r="12" spans="1:3">
      <c r="A12" s="4" t="s">
        <v>597</v>
      </c>
      <c r="B12" s="6" t="n">
        <v>3083</v>
      </c>
      <c r="C12" s="6" t="n">
        <v>94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598</v>
      </c>
      <c r="B1" s="2" t="s">
        <v>495</v>
      </c>
      <c r="C1" s="2" t="s">
        <v>599</v>
      </c>
    </row>
    <row r="2" spans="1:4">
      <c r="B2" s="2" t="s">
        <v>600</v>
      </c>
      <c r="C2" s="2" t="s">
        <v>521</v>
      </c>
      <c r="D2" s="2" t="s">
        <v>384</v>
      </c>
    </row>
    <row r="3" spans="1:4">
      <c r="A3" s="4" t="s">
        <v>601</v>
      </c>
      <c r="C3" s="8" t="n">
        <v>-80.09999999999999</v>
      </c>
      <c r="D3" s="8" t="n">
        <v>-81.59999999999999</v>
      </c>
    </row>
    <row r="4" spans="1:4">
      <c r="A4" s="4" t="s">
        <v>602</v>
      </c>
      <c r="C4" s="8" t="n">
        <v>13.6</v>
      </c>
    </row>
    <row r="5" spans="1:4">
      <c r="A5" s="4" t="s">
        <v>603</v>
      </c>
      <c r="D5" s="5" t="n">
        <v>24</v>
      </c>
    </row>
    <row r="6" spans="1:4">
      <c r="A6" s="4" t="s">
        <v>502</v>
      </c>
    </row>
    <row r="7" spans="1:4">
      <c r="A7" s="4" t="s">
        <v>602</v>
      </c>
      <c r="B7" s="6" t="n">
        <v>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59</v>
      </c>
      <c r="D1" s="2" t="s">
        <v>1</v>
      </c>
    </row>
    <row r="2" spans="1:5">
      <c r="B2" s="2" t="s">
        <v>2</v>
      </c>
      <c r="C2" s="2" t="s">
        <v>60</v>
      </c>
      <c r="D2" s="2" t="s">
        <v>2</v>
      </c>
      <c r="E2" s="2" t="s">
        <v>60</v>
      </c>
    </row>
    <row r="3" spans="1:5">
      <c r="A3" s="3" t="s">
        <v>605</v>
      </c>
    </row>
    <row r="4" spans="1:5">
      <c r="A4" s="4" t="s">
        <v>76</v>
      </c>
      <c r="B4" s="6" t="n">
        <v>70792</v>
      </c>
      <c r="C4" s="6" t="n">
        <v>68935</v>
      </c>
      <c r="D4" s="6" t="n">
        <v>222444</v>
      </c>
      <c r="E4" s="6" t="n">
        <v>254162</v>
      </c>
    </row>
    <row r="5" spans="1:5">
      <c r="A5" s="4" t="s">
        <v>606</v>
      </c>
      <c r="B5" s="5" t="n">
        <v>0</v>
      </c>
      <c r="C5" s="5" t="n">
        <v>15</v>
      </c>
      <c r="D5" s="5" t="n">
        <v>0</v>
      </c>
      <c r="E5" s="5" t="n">
        <v>45</v>
      </c>
    </row>
    <row r="6" spans="1:5">
      <c r="A6" s="4" t="s">
        <v>607</v>
      </c>
      <c r="B6" s="6" t="n">
        <v>70792</v>
      </c>
      <c r="C6" s="6" t="n">
        <v>68950</v>
      </c>
      <c r="D6" s="6" t="n">
        <v>222444</v>
      </c>
      <c r="E6" s="6" t="n">
        <v>254207</v>
      </c>
    </row>
    <row r="7" spans="1:5">
      <c r="A7" s="3" t="s">
        <v>608</v>
      </c>
    </row>
    <row r="8" spans="1:5">
      <c r="A8" s="4" t="s">
        <v>609</v>
      </c>
      <c r="B8" s="5" t="n">
        <v>-182551</v>
      </c>
      <c r="C8" s="5" t="n">
        <v>-180858</v>
      </c>
      <c r="D8" s="5" t="n">
        <v>-182218</v>
      </c>
      <c r="E8" s="5" t="n">
        <v>-182859</v>
      </c>
    </row>
    <row r="9" spans="1:5">
      <c r="A9" s="4" t="s">
        <v>610</v>
      </c>
      <c r="B9" s="5" t="n">
        <v>0</v>
      </c>
      <c r="C9" s="5" t="n">
        <v>121</v>
      </c>
      <c r="D9" s="5" t="n">
        <v>0</v>
      </c>
      <c r="E9" s="5" t="n">
        <v>121</v>
      </c>
    </row>
    <row r="10" spans="1:5">
      <c r="A10" s="4" t="s">
        <v>611</v>
      </c>
      <c r="B10" s="5" t="n">
        <v>185843</v>
      </c>
      <c r="C10" s="5" t="n">
        <v>185460</v>
      </c>
      <c r="D10" s="5" t="n">
        <v>185635</v>
      </c>
      <c r="E10" s="5" t="n">
        <v>187517</v>
      </c>
    </row>
    <row r="11" spans="1:5">
      <c r="A11" s="4" t="s">
        <v>78</v>
      </c>
      <c r="B11" s="7" t="n">
        <v>0.39</v>
      </c>
      <c r="C11" s="7" t="n">
        <v>0.38</v>
      </c>
      <c r="D11" s="7" t="n">
        <v>1.22</v>
      </c>
      <c r="E11" s="7" t="n">
        <v>1.39</v>
      </c>
    </row>
    <row r="12" spans="1:5">
      <c r="A12" s="4" t="s">
        <v>81</v>
      </c>
      <c r="B12" s="7" t="n">
        <v>0.38</v>
      </c>
      <c r="C12" s="7" t="n">
        <v>0.37</v>
      </c>
      <c r="D12" s="7" t="n">
        <v>1.2</v>
      </c>
      <c r="E12" s="7" t="n">
        <v>1.36</v>
      </c>
    </row>
    <row r="13" spans="1:5">
      <c r="A13" s="4" t="s">
        <v>612</v>
      </c>
    </row>
    <row r="14" spans="1:5">
      <c r="A14" s="3" t="s">
        <v>613</v>
      </c>
    </row>
    <row r="15" spans="1:5">
      <c r="A15" s="4" t="s">
        <v>614</v>
      </c>
      <c r="B15" s="5" t="n">
        <v>3225</v>
      </c>
      <c r="C15" s="5" t="n">
        <v>4284</v>
      </c>
      <c r="D15" s="5" t="n">
        <v>3370</v>
      </c>
      <c r="E15" s="5" t="n">
        <v>4364</v>
      </c>
    </row>
    <row r="16" spans="1:5">
      <c r="A16" s="4" t="s">
        <v>615</v>
      </c>
    </row>
    <row r="17" spans="1:5">
      <c r="A17" s="3" t="s">
        <v>613</v>
      </c>
    </row>
    <row r="18" spans="1:5">
      <c r="A18" s="4" t="s">
        <v>614</v>
      </c>
      <c r="B18" s="5" t="n">
        <v>67</v>
      </c>
      <c r="C18" s="5" t="n">
        <v>197</v>
      </c>
      <c r="D18" s="5" t="n">
        <v>47</v>
      </c>
      <c r="E18" s="5" t="n">
        <v>173</v>
      </c>
    </row>
    <row r="19" spans="1:5">
      <c r="A19" s="4" t="s">
        <v>612</v>
      </c>
    </row>
    <row r="20" spans="1:5">
      <c r="A20" s="3" t="s">
        <v>616</v>
      </c>
    </row>
    <row r="21" spans="1:5">
      <c r="A21" s="4" t="s">
        <v>617</v>
      </c>
      <c r="B21" s="5" t="n">
        <v>785</v>
      </c>
      <c r="C21" s="5" t="n">
        <v>831</v>
      </c>
      <c r="D21" s="5" t="n">
        <v>641</v>
      </c>
      <c r="E21" s="5" t="n">
        <v>980</v>
      </c>
    </row>
    <row r="22" spans="1:5">
      <c r="A22" s="4" t="s">
        <v>615</v>
      </c>
    </row>
    <row r="23" spans="1:5">
      <c r="A23" s="3" t="s">
        <v>616</v>
      </c>
    </row>
    <row r="24" spans="1:5">
      <c r="A24" s="4" t="s">
        <v>617</v>
      </c>
      <c r="B24" s="5" t="n">
        <v>0</v>
      </c>
      <c r="C24" s="5" t="n">
        <v>0</v>
      </c>
      <c r="D24" s="5" t="n">
        <v>58</v>
      </c>
      <c r="E24" s="5"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18</v>
      </c>
      <c r="B1" s="2" t="s">
        <v>495</v>
      </c>
      <c r="C1" s="2" t="s">
        <v>1</v>
      </c>
    </row>
    <row r="2" spans="1:4">
      <c r="B2" s="2" t="s">
        <v>619</v>
      </c>
      <c r="C2" s="2" t="s">
        <v>2</v>
      </c>
      <c r="D2" s="2" t="s">
        <v>60</v>
      </c>
    </row>
    <row r="3" spans="1:4">
      <c r="A3" s="3" t="s">
        <v>620</v>
      </c>
    </row>
    <row r="4" spans="1:4">
      <c r="A4" s="4" t="s">
        <v>621</v>
      </c>
      <c r="C4" s="6" t="n">
        <v>-3056</v>
      </c>
    </row>
    <row r="5" spans="1:4">
      <c r="A5" s="4" t="s">
        <v>622</v>
      </c>
      <c r="C5" s="5" t="n">
        <v>-3511</v>
      </c>
    </row>
    <row r="6" spans="1:4">
      <c r="A6" s="4" t="s">
        <v>623</v>
      </c>
      <c r="C6" s="5" t="n">
        <v>11996</v>
      </c>
    </row>
    <row r="7" spans="1:4">
      <c r="A7" s="4" t="s">
        <v>624</v>
      </c>
      <c r="C7" s="5" t="n">
        <v>3019</v>
      </c>
    </row>
    <row r="8" spans="1:4">
      <c r="A8" s="4" t="s">
        <v>625</v>
      </c>
      <c r="C8" s="5" t="n">
        <v>-14156</v>
      </c>
    </row>
    <row r="9" spans="1:4">
      <c r="A9" s="4" t="s">
        <v>626</v>
      </c>
      <c r="C9" s="5" t="n">
        <v>-6883</v>
      </c>
    </row>
    <row r="10" spans="1:4">
      <c r="A10" s="4" t="s">
        <v>627</v>
      </c>
      <c r="C10" s="5" t="n">
        <v>-191</v>
      </c>
    </row>
    <row r="11" spans="1:4">
      <c r="A11" s="4" t="s">
        <v>628</v>
      </c>
      <c r="C11" s="6" t="n">
        <v>-12782</v>
      </c>
    </row>
    <row r="12" spans="1:4">
      <c r="A12" s="4" t="s">
        <v>629</v>
      </c>
      <c r="B12" s="6" t="n">
        <v>82200</v>
      </c>
      <c r="D12" s="6" t="n">
        <v>55600</v>
      </c>
    </row>
    <row r="13" spans="1:4">
      <c r="A13" s="4" t="s">
        <v>630</v>
      </c>
      <c r="D13" s="6" t="n">
        <v>498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59</v>
      </c>
      <c r="D1" s="2" t="s">
        <v>1</v>
      </c>
    </row>
    <row r="2" spans="1:5">
      <c r="B2" s="2" t="s">
        <v>2</v>
      </c>
      <c r="C2" s="2" t="s">
        <v>60</v>
      </c>
      <c r="D2" s="2" t="s">
        <v>2</v>
      </c>
      <c r="E2" s="2" t="s">
        <v>60</v>
      </c>
    </row>
    <row r="3" spans="1:5">
      <c r="A3" s="3" t="s">
        <v>253</v>
      </c>
    </row>
    <row r="4" spans="1:5">
      <c r="A4" s="4" t="s">
        <v>632</v>
      </c>
      <c r="B4" s="6" t="n">
        <v>-587</v>
      </c>
      <c r="C4" s="6" t="n">
        <v>8058</v>
      </c>
      <c r="D4" s="6" t="n">
        <v>-9683</v>
      </c>
      <c r="E4" s="6" t="n">
        <v>16199</v>
      </c>
    </row>
    <row r="5" spans="1:5">
      <c r="A5" s="4" t="s">
        <v>633</v>
      </c>
      <c r="B5" s="5" t="n">
        <v>-892</v>
      </c>
      <c r="C5" s="5" t="n">
        <v>-88</v>
      </c>
      <c r="D5" s="5" t="n">
        <v>-5497</v>
      </c>
      <c r="E5" s="5" t="n">
        <v>-882</v>
      </c>
    </row>
    <row r="6" spans="1:5">
      <c r="A6" s="4" t="s">
        <v>66</v>
      </c>
      <c r="B6" s="6" t="n">
        <v>-1479</v>
      </c>
      <c r="C6" s="6" t="n">
        <v>7970</v>
      </c>
      <c r="D6" s="6" t="n">
        <v>-15180</v>
      </c>
      <c r="E6" s="6" t="n">
        <v>153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33</v>
      </c>
      <c r="B1" s="2" t="s">
        <v>2</v>
      </c>
      <c r="C1" s="2" t="s">
        <v>96</v>
      </c>
    </row>
    <row r="2" spans="1:3">
      <c r="A2" s="3" t="s">
        <v>134</v>
      </c>
    </row>
    <row r="3" spans="1:3">
      <c r="A3" s="4" t="s">
        <v>135</v>
      </c>
      <c r="B3" s="6" t="n">
        <v>1</v>
      </c>
      <c r="C3" s="6" t="n">
        <v>1</v>
      </c>
    </row>
    <row r="4" spans="1:3">
      <c r="A4" s="4" t="s">
        <v>136</v>
      </c>
      <c r="B4" s="5" t="n">
        <v>500000000</v>
      </c>
      <c r="C4" s="5" t="n">
        <v>500000000</v>
      </c>
    </row>
    <row r="5" spans="1:3">
      <c r="A5" s="4" t="s">
        <v>137</v>
      </c>
      <c r="B5" s="5" t="n">
        <v>187257088</v>
      </c>
      <c r="C5" s="5" t="n">
        <v>184720582</v>
      </c>
    </row>
    <row r="6" spans="1:3">
      <c r="A6" s="4" t="s">
        <v>138</v>
      </c>
      <c r="B6" s="5" t="n">
        <v>182468970</v>
      </c>
      <c r="C6" s="5" t="n">
        <v>1814705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60</v>
      </c>
    </row>
    <row r="3" spans="1:3">
      <c r="A3" s="3" t="s">
        <v>140</v>
      </c>
    </row>
    <row r="4" spans="1:3">
      <c r="A4" s="4" t="s">
        <v>89</v>
      </c>
      <c r="B4" s="6" t="n">
        <v>222598</v>
      </c>
      <c r="C4" s="6" t="n">
        <v>254322</v>
      </c>
    </row>
    <row r="5" spans="1:3">
      <c r="A5" s="3" t="s">
        <v>141</v>
      </c>
    </row>
    <row r="6" spans="1:3">
      <c r="A6" s="4" t="s">
        <v>70</v>
      </c>
      <c r="B6" s="5" t="n">
        <v>-16637</v>
      </c>
      <c r="C6" s="5" t="n">
        <v>-10131</v>
      </c>
    </row>
    <row r="7" spans="1:3">
      <c r="A7" s="4" t="s">
        <v>142</v>
      </c>
      <c r="B7" s="5" t="n">
        <v>112616</v>
      </c>
      <c r="C7" s="5" t="n">
        <v>117496</v>
      </c>
    </row>
    <row r="8" spans="1:3">
      <c r="A8" s="4" t="s">
        <v>143</v>
      </c>
      <c r="B8" s="5" t="n">
        <v>19374</v>
      </c>
      <c r="C8" s="5" t="n">
        <v>20170</v>
      </c>
    </row>
    <row r="9" spans="1:3">
      <c r="A9" s="4" t="s">
        <v>144</v>
      </c>
      <c r="B9" s="5" t="n">
        <v>48648</v>
      </c>
      <c r="C9" s="5" t="n">
        <v>47509</v>
      </c>
    </row>
    <row r="10" spans="1:3">
      <c r="A10" s="4" t="s">
        <v>145</v>
      </c>
      <c r="B10" s="5" t="n">
        <v>4410</v>
      </c>
      <c r="C10" s="5" t="n">
        <v>4531</v>
      </c>
    </row>
    <row r="11" spans="1:3">
      <c r="A11" s="4" t="s">
        <v>146</v>
      </c>
      <c r="B11" s="5" t="n">
        <v>6886</v>
      </c>
      <c r="C11" s="5" t="n">
        <v>6522</v>
      </c>
    </row>
    <row r="12" spans="1:3">
      <c r="A12" s="4" t="s">
        <v>147</v>
      </c>
      <c r="B12" s="5" t="n">
        <v>18335</v>
      </c>
      <c r="C12" s="5" t="n">
        <v>25491</v>
      </c>
    </row>
    <row r="13" spans="1:3">
      <c r="A13" s="4" t="s">
        <v>148</v>
      </c>
      <c r="B13" s="5" t="n">
        <v>15180</v>
      </c>
      <c r="C13" s="5" t="n">
        <v>-15317</v>
      </c>
    </row>
    <row r="14" spans="1:3">
      <c r="A14" s="4" t="s">
        <v>149</v>
      </c>
      <c r="B14" s="5" t="n">
        <v>0</v>
      </c>
      <c r="C14" s="5" t="n">
        <v>-2636</v>
      </c>
    </row>
    <row r="15" spans="1:3">
      <c r="A15" s="4" t="s">
        <v>150</v>
      </c>
      <c r="B15" s="5" t="n">
        <v>11563</v>
      </c>
      <c r="C15" s="5" t="n">
        <v>11740</v>
      </c>
    </row>
    <row r="16" spans="1:3">
      <c r="A16" s="3" t="s">
        <v>151</v>
      </c>
    </row>
    <row r="17" spans="1:3">
      <c r="A17" s="4" t="s">
        <v>152</v>
      </c>
      <c r="B17" s="5" t="n">
        <v>-6030</v>
      </c>
      <c r="C17" s="5" t="n">
        <v>-964</v>
      </c>
    </row>
    <row r="18" spans="1:3">
      <c r="A18" s="4" t="s">
        <v>153</v>
      </c>
      <c r="B18" s="5" t="n">
        <v>-22499</v>
      </c>
      <c r="C18" s="5" t="n">
        <v>-19251</v>
      </c>
    </row>
    <row r="19" spans="1:3">
      <c r="A19" s="4" t="s">
        <v>154</v>
      </c>
      <c r="B19" s="5" t="n">
        <v>-16023</v>
      </c>
      <c r="C19" s="5" t="n">
        <v>-2879</v>
      </c>
    </row>
    <row r="20" spans="1:3">
      <c r="A20" s="3" t="s">
        <v>155</v>
      </c>
    </row>
    <row r="21" spans="1:3">
      <c r="A21" s="4" t="s">
        <v>156</v>
      </c>
      <c r="B21" s="5" t="n">
        <v>1055</v>
      </c>
      <c r="C21" s="5" t="n">
        <v>-37387</v>
      </c>
    </row>
    <row r="22" spans="1:3">
      <c r="A22" s="4" t="s">
        <v>157</v>
      </c>
      <c r="B22" s="5" t="n">
        <v>56078</v>
      </c>
      <c r="C22" s="5" t="n">
        <v>43329</v>
      </c>
    </row>
    <row r="23" spans="1:3">
      <c r="A23" s="4" t="s">
        <v>158</v>
      </c>
      <c r="B23" s="5" t="n">
        <v>-16631</v>
      </c>
      <c r="C23" s="5" t="n">
        <v>-10541</v>
      </c>
    </row>
    <row r="24" spans="1:3">
      <c r="A24" s="4" t="s">
        <v>159</v>
      </c>
      <c r="B24" s="5" t="n">
        <v>472197</v>
      </c>
      <c r="C24" s="5" t="n">
        <v>452266</v>
      </c>
    </row>
    <row r="25" spans="1:3">
      <c r="A25" s="3" t="s">
        <v>160</v>
      </c>
    </row>
    <row r="26" spans="1:3">
      <c r="A26" s="4" t="s">
        <v>161</v>
      </c>
      <c r="B26" s="5" t="n">
        <v>-177173</v>
      </c>
      <c r="C26" s="5" t="n">
        <v>-165943</v>
      </c>
    </row>
    <row r="27" spans="1:3">
      <c r="A27" s="4" t="s">
        <v>162</v>
      </c>
      <c r="B27" s="5" t="n">
        <v>67441</v>
      </c>
      <c r="C27" s="5" t="n">
        <v>-187616</v>
      </c>
    </row>
    <row r="28" spans="1:3">
      <c r="A28" s="4" t="s">
        <v>163</v>
      </c>
      <c r="B28" s="5" t="n">
        <v>13949</v>
      </c>
      <c r="C28" s="5" t="n">
        <v>29890</v>
      </c>
    </row>
    <row r="29" spans="1:3">
      <c r="A29" s="4" t="s">
        <v>164</v>
      </c>
      <c r="B29" s="5" t="n">
        <v>0</v>
      </c>
      <c r="C29" s="5" t="n">
        <v>2900</v>
      </c>
    </row>
    <row r="30" spans="1:3">
      <c r="A30" s="4" t="s">
        <v>165</v>
      </c>
      <c r="B30" s="5" t="n">
        <v>-9017</v>
      </c>
      <c r="C30" s="5" t="n">
        <v>-14283</v>
      </c>
    </row>
    <row r="31" spans="1:3">
      <c r="A31" s="4" t="s">
        <v>166</v>
      </c>
      <c r="B31" s="5" t="n">
        <v>0</v>
      </c>
      <c r="C31" s="5" t="n">
        <v>2810</v>
      </c>
    </row>
    <row r="32" spans="1:3">
      <c r="A32" s="4" t="s">
        <v>102</v>
      </c>
      <c r="B32" s="5" t="n">
        <v>0</v>
      </c>
      <c r="C32" s="5" t="n">
        <v>-14525</v>
      </c>
    </row>
    <row r="33" spans="1:3">
      <c r="A33" s="4" t="s">
        <v>167</v>
      </c>
      <c r="B33" s="5" t="n">
        <v>-239682</v>
      </c>
      <c r="C33" s="5" t="n">
        <v>-346767</v>
      </c>
    </row>
    <row r="34" spans="1:3">
      <c r="A34" s="3" t="s">
        <v>168</v>
      </c>
    </row>
    <row r="35" spans="1:3">
      <c r="A35" s="4" t="s">
        <v>169</v>
      </c>
      <c r="B35" s="5" t="n">
        <v>1089263</v>
      </c>
      <c r="C35" s="5" t="n">
        <v>395000</v>
      </c>
    </row>
    <row r="36" spans="1:3">
      <c r="A36" s="4" t="s">
        <v>170</v>
      </c>
      <c r="B36" s="5" t="n">
        <v>15537</v>
      </c>
      <c r="C36" s="5" t="n">
        <v>0</v>
      </c>
    </row>
    <row r="37" spans="1:3">
      <c r="A37" s="4" t="s">
        <v>171</v>
      </c>
      <c r="B37" s="5" t="n">
        <v>-16906</v>
      </c>
      <c r="C37" s="5" t="n">
        <v>-25601</v>
      </c>
    </row>
    <row r="38" spans="1:3">
      <c r="A38" s="4" t="s">
        <v>172</v>
      </c>
      <c r="B38" s="5" t="n">
        <v>-1164977</v>
      </c>
      <c r="C38" s="5" t="n">
        <v>-259590</v>
      </c>
    </row>
    <row r="39" spans="1:3">
      <c r="A39" s="4" t="s">
        <v>173</v>
      </c>
      <c r="B39" s="5" t="n">
        <v>32258</v>
      </c>
      <c r="C39" s="5" t="n">
        <v>29771</v>
      </c>
    </row>
    <row r="40" spans="1:3">
      <c r="A40" s="4" t="s">
        <v>174</v>
      </c>
      <c r="B40" s="5" t="n">
        <v>39831</v>
      </c>
      <c r="C40" s="5" t="n">
        <v>18481</v>
      </c>
    </row>
    <row r="41" spans="1:3">
      <c r="A41" s="4" t="s">
        <v>175</v>
      </c>
      <c r="B41" s="5" t="n">
        <v>-52183</v>
      </c>
      <c r="C41" s="5" t="n">
        <v>-275726</v>
      </c>
    </row>
    <row r="42" spans="1:3">
      <c r="A42" s="4" t="s">
        <v>176</v>
      </c>
      <c r="B42" s="5" t="n">
        <v>-98581</v>
      </c>
      <c r="C42" s="5" t="n">
        <v>-93002</v>
      </c>
    </row>
    <row r="43" spans="1:3">
      <c r="A43" s="4" t="s">
        <v>177</v>
      </c>
      <c r="B43" s="5" t="n">
        <v>9341</v>
      </c>
      <c r="C43" s="5" t="n">
        <v>-8842</v>
      </c>
    </row>
    <row r="44" spans="1:3">
      <c r="A44" s="4" t="s">
        <v>178</v>
      </c>
      <c r="B44" s="5" t="n">
        <v>-242007</v>
      </c>
      <c r="C44" s="5" t="n">
        <v>-279051</v>
      </c>
    </row>
    <row r="45" spans="1:3">
      <c r="A45" s="4" t="s">
        <v>179</v>
      </c>
      <c r="B45" s="5" t="n">
        <v>2201</v>
      </c>
      <c r="C45" s="5" t="n">
        <v>-1111</v>
      </c>
    </row>
    <row r="46" spans="1:3">
      <c r="A46" s="4" t="s">
        <v>180</v>
      </c>
      <c r="B46" s="5" t="n">
        <v>-7291</v>
      </c>
      <c r="C46" s="5" t="n">
        <v>-174663</v>
      </c>
    </row>
    <row r="47" spans="1:3">
      <c r="A47" s="4" t="s">
        <v>181</v>
      </c>
      <c r="B47" s="5" t="n">
        <v>207584</v>
      </c>
      <c r="C47" s="5" t="n">
        <v>340601</v>
      </c>
    </row>
    <row r="48" spans="1:3">
      <c r="A48" s="4" t="s">
        <v>182</v>
      </c>
      <c r="B48" s="6" t="n">
        <v>200293</v>
      </c>
      <c r="C48" s="6" t="n">
        <v>1659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31"/>
    <col customWidth="1" max="6" min="6" width="27"/>
    <col customWidth="1" max="7" min="7" width="46"/>
    <col customWidth="1" max="8" min="8" width="24"/>
  </cols>
  <sheetData>
    <row r="1" spans="1:8">
      <c r="A1" s="1" t="s">
        <v>183</v>
      </c>
      <c r="B1" s="2" t="s">
        <v>184</v>
      </c>
      <c r="C1" s="2" t="s">
        <v>185</v>
      </c>
      <c r="D1" s="2" t="s">
        <v>186</v>
      </c>
      <c r="E1" s="2" t="s">
        <v>187</v>
      </c>
      <c r="F1" s="2" t="s">
        <v>188</v>
      </c>
      <c r="G1" s="2" t="s">
        <v>189</v>
      </c>
      <c r="H1" s="2" t="s">
        <v>190</v>
      </c>
    </row>
    <row r="2" spans="1:8">
      <c r="A2" s="3" t="s">
        <v>191</v>
      </c>
    </row>
    <row r="3" spans="1:8">
      <c r="A3" s="4" t="s">
        <v>192</v>
      </c>
      <c r="B3" s="6" t="n">
        <v>172232</v>
      </c>
      <c r="C3" s="6" t="n">
        <v>0</v>
      </c>
      <c r="D3" s="6" t="n">
        <v>0</v>
      </c>
      <c r="E3" s="6" t="n">
        <v>0</v>
      </c>
      <c r="F3" s="6" t="n">
        <v>172461</v>
      </c>
      <c r="G3" s="6" t="n">
        <v>-229</v>
      </c>
      <c r="H3" s="6" t="n">
        <v>0</v>
      </c>
    </row>
    <row r="4" spans="1:8">
      <c r="A4" s="4" t="s">
        <v>193</v>
      </c>
      <c r="B4" s="5" t="n">
        <v>1409437</v>
      </c>
      <c r="C4" s="5" t="n">
        <v>191936</v>
      </c>
      <c r="D4" s="5" t="n">
        <v>-5321</v>
      </c>
      <c r="E4" s="5" t="n">
        <v>970468</v>
      </c>
      <c r="F4" s="5" t="n">
        <v>210364</v>
      </c>
      <c r="G4" s="5" t="n">
        <v>41943</v>
      </c>
      <c r="H4" s="5" t="n">
        <v>47</v>
      </c>
    </row>
    <row r="5" spans="1:8">
      <c r="A5" s="3" t="s">
        <v>191</v>
      </c>
    </row>
    <row r="6" spans="1:8">
      <c r="A6" s="4" t="s">
        <v>194</v>
      </c>
      <c r="B6" s="5" t="n">
        <v>72456</v>
      </c>
      <c r="C6" s="5" t="n">
        <v>0</v>
      </c>
      <c r="D6" s="5" t="n">
        <v>0</v>
      </c>
      <c r="E6" s="5" t="n">
        <v>0</v>
      </c>
      <c r="F6" s="5" t="n">
        <v>81988</v>
      </c>
      <c r="G6" s="5" t="n">
        <v>-9589</v>
      </c>
      <c r="H6" s="5" t="n">
        <v>57</v>
      </c>
    </row>
    <row r="7" spans="1:8">
      <c r="A7" s="4" t="s">
        <v>195</v>
      </c>
      <c r="B7" s="5" t="n">
        <v>31348</v>
      </c>
      <c r="C7" s="5" t="n">
        <v>0</v>
      </c>
      <c r="D7" s="5" t="n">
        <v>0</v>
      </c>
      <c r="E7" s="5" t="n">
        <v>0</v>
      </c>
      <c r="F7" s="5" t="n">
        <v>31348</v>
      </c>
      <c r="G7" s="5" t="n">
        <v>0</v>
      </c>
      <c r="H7" s="5" t="n">
        <v>0</v>
      </c>
    </row>
    <row r="8" spans="1:8">
      <c r="A8" s="4" t="s">
        <v>196</v>
      </c>
      <c r="B8" s="5" t="n">
        <v>3699</v>
      </c>
      <c r="C8" s="5" t="n">
        <v>0</v>
      </c>
      <c r="D8" s="5" t="n">
        <v>0</v>
      </c>
      <c r="E8" s="5" t="n">
        <v>3699</v>
      </c>
      <c r="F8" s="5" t="n">
        <v>0</v>
      </c>
      <c r="G8" s="5" t="n">
        <v>0</v>
      </c>
      <c r="H8" s="5" t="n">
        <v>0</v>
      </c>
    </row>
    <row r="9" spans="1:8">
      <c r="A9" s="4" t="s">
        <v>197</v>
      </c>
      <c r="B9" s="5" t="n">
        <v>-4989</v>
      </c>
      <c r="C9" s="5" t="n">
        <v>-282</v>
      </c>
      <c r="D9" s="5" t="n">
        <v>0</v>
      </c>
      <c r="E9" s="5" t="n">
        <v>-4707</v>
      </c>
      <c r="F9" s="5" t="n">
        <v>0</v>
      </c>
      <c r="G9" s="5" t="n">
        <v>0</v>
      </c>
      <c r="H9" s="5" t="n">
        <v>0</v>
      </c>
    </row>
    <row r="10" spans="1:8">
      <c r="A10" s="4" t="s">
        <v>198</v>
      </c>
      <c r="B10" s="5" t="n">
        <v>0</v>
      </c>
      <c r="C10" s="5" t="n">
        <v>163</v>
      </c>
      <c r="D10" s="5" t="n">
        <v>0</v>
      </c>
      <c r="E10" s="5" t="n">
        <v>-163</v>
      </c>
      <c r="F10" s="5" t="n">
        <v>0</v>
      </c>
      <c r="G10" s="5" t="n">
        <v>0</v>
      </c>
      <c r="H10" s="5" t="n">
        <v>0</v>
      </c>
    </row>
    <row r="11" spans="1:8">
      <c r="A11" s="4" t="s">
        <v>175</v>
      </c>
      <c r="B11" s="5" t="n">
        <v>-118797</v>
      </c>
      <c r="C11" s="5" t="n">
        <v>0</v>
      </c>
      <c r="D11" s="5" t="n">
        <v>-3095</v>
      </c>
      <c r="E11" s="5" t="n">
        <v>-16101</v>
      </c>
      <c r="F11" s="5" t="n">
        <v>-99601</v>
      </c>
      <c r="G11" s="5" t="n">
        <v>0</v>
      </c>
      <c r="H11" s="5" t="n">
        <v>0</v>
      </c>
    </row>
    <row r="12" spans="1:8">
      <c r="A12" s="4" t="s">
        <v>102</v>
      </c>
      <c r="B12" s="5" t="n">
        <v>-819</v>
      </c>
      <c r="C12" s="5" t="n">
        <v>47</v>
      </c>
      <c r="D12" s="5" t="n">
        <v>0</v>
      </c>
      <c r="E12" s="5" t="n">
        <v>-866</v>
      </c>
      <c r="F12" s="5" t="n">
        <v>0</v>
      </c>
      <c r="G12" s="5" t="n">
        <v>0</v>
      </c>
      <c r="H12" s="5" t="n">
        <v>0</v>
      </c>
    </row>
    <row r="13" spans="1:8">
      <c r="A13" s="4" t="s">
        <v>199</v>
      </c>
      <c r="B13" s="5" t="n">
        <v>1511849</v>
      </c>
      <c r="C13" s="5" t="n">
        <v>192428</v>
      </c>
      <c r="D13" s="5" t="n">
        <v>-8416</v>
      </c>
      <c r="E13" s="5" t="n">
        <v>961744</v>
      </c>
      <c r="F13" s="5" t="n">
        <v>333864</v>
      </c>
      <c r="G13" s="5" t="n">
        <v>32125</v>
      </c>
      <c r="H13" s="5" t="n">
        <v>104</v>
      </c>
    </row>
    <row r="14" spans="1:8">
      <c r="A14" s="3" t="s">
        <v>191</v>
      </c>
    </row>
    <row r="15" spans="1:8">
      <c r="A15" s="4" t="s">
        <v>194</v>
      </c>
      <c r="B15" s="5" t="n">
        <v>97372</v>
      </c>
      <c r="C15" s="5" t="n">
        <v>0</v>
      </c>
      <c r="D15" s="5" t="n">
        <v>0</v>
      </c>
      <c r="E15" s="5" t="n">
        <v>0</v>
      </c>
      <c r="F15" s="5" t="n">
        <v>103239</v>
      </c>
      <c r="G15" s="5" t="n">
        <v>-5908</v>
      </c>
      <c r="H15" s="5" t="n">
        <v>41</v>
      </c>
    </row>
    <row r="16" spans="1:8">
      <c r="A16" s="4" t="s">
        <v>195</v>
      </c>
      <c r="B16" s="5" t="n">
        <v>30893</v>
      </c>
      <c r="C16" s="5" t="n">
        <v>0</v>
      </c>
      <c r="D16" s="5" t="n">
        <v>0</v>
      </c>
      <c r="E16" s="5" t="n">
        <v>0</v>
      </c>
      <c r="F16" s="5" t="n">
        <v>30893</v>
      </c>
      <c r="G16" s="5" t="n">
        <v>0</v>
      </c>
      <c r="H16" s="5" t="n">
        <v>0</v>
      </c>
    </row>
    <row r="17" spans="1:8">
      <c r="A17" s="4" t="s">
        <v>196</v>
      </c>
      <c r="B17" s="5" t="n">
        <v>3845</v>
      </c>
      <c r="C17" s="5" t="n">
        <v>0</v>
      </c>
      <c r="D17" s="5" t="n">
        <v>0</v>
      </c>
      <c r="E17" s="5" t="n">
        <v>3845</v>
      </c>
      <c r="F17" s="5" t="n">
        <v>0</v>
      </c>
      <c r="G17" s="5" t="n">
        <v>0</v>
      </c>
      <c r="H17" s="5" t="n">
        <v>0</v>
      </c>
    </row>
    <row r="18" spans="1:8">
      <c r="A18" s="4" t="s">
        <v>197</v>
      </c>
      <c r="B18" s="5" t="n">
        <v>-2313</v>
      </c>
      <c r="C18" s="5" t="n">
        <v>-129</v>
      </c>
      <c r="D18" s="5" t="n">
        <v>0</v>
      </c>
      <c r="E18" s="5" t="n">
        <v>-2184</v>
      </c>
      <c r="F18" s="5" t="n">
        <v>0</v>
      </c>
      <c r="G18" s="5" t="n">
        <v>0</v>
      </c>
      <c r="H18" s="5" t="n">
        <v>0</v>
      </c>
    </row>
    <row r="19" spans="1:8">
      <c r="A19" s="4" t="s">
        <v>198</v>
      </c>
      <c r="B19" s="5" t="n">
        <v>0</v>
      </c>
      <c r="C19" s="5" t="n">
        <v>15</v>
      </c>
      <c r="D19" s="5" t="n">
        <v>0</v>
      </c>
      <c r="E19" s="5" t="n">
        <v>-15</v>
      </c>
      <c r="F19" s="5" t="n">
        <v>0</v>
      </c>
      <c r="G19" s="5" t="n">
        <v>0</v>
      </c>
      <c r="H19" s="5" t="n">
        <v>0</v>
      </c>
    </row>
    <row r="20" spans="1:8">
      <c r="A20" s="4" t="s">
        <v>175</v>
      </c>
      <c r="B20" s="5" t="n">
        <v>-110069</v>
      </c>
      <c r="C20" s="5" t="n">
        <v>0</v>
      </c>
      <c r="D20" s="5" t="n">
        <v>-2971</v>
      </c>
      <c r="E20" s="5" t="n">
        <v>-15557</v>
      </c>
      <c r="F20" s="5" t="n">
        <v>-91541</v>
      </c>
      <c r="G20" s="5" t="n">
        <v>0</v>
      </c>
      <c r="H20" s="5" t="n">
        <v>0</v>
      </c>
    </row>
    <row r="21" spans="1:8">
      <c r="A21" s="4" t="s">
        <v>102</v>
      </c>
      <c r="B21" s="5" t="n">
        <v>1980</v>
      </c>
      <c r="C21" s="5" t="n">
        <v>53</v>
      </c>
      <c r="D21" s="5" t="n">
        <v>0</v>
      </c>
      <c r="E21" s="5" t="n">
        <v>1927</v>
      </c>
      <c r="F21" s="5" t="n">
        <v>0</v>
      </c>
      <c r="G21" s="5" t="n">
        <v>0</v>
      </c>
      <c r="H21" s="5" t="n">
        <v>0</v>
      </c>
    </row>
    <row r="22" spans="1:8">
      <c r="A22" s="4" t="s">
        <v>200</v>
      </c>
      <c r="B22" s="5" t="n">
        <v>1476397</v>
      </c>
      <c r="C22" s="5" t="n">
        <v>192625</v>
      </c>
      <c r="D22" s="5" t="n">
        <v>-11387</v>
      </c>
      <c r="E22" s="5" t="n">
        <v>954128</v>
      </c>
      <c r="F22" s="5" t="n">
        <v>314669</v>
      </c>
      <c r="G22" s="5" t="n">
        <v>26217</v>
      </c>
      <c r="H22" s="5" t="n">
        <v>145</v>
      </c>
    </row>
    <row r="23" spans="1:8">
      <c r="A23" s="3" t="s">
        <v>191</v>
      </c>
    </row>
    <row r="24" spans="1:8">
      <c r="A24" s="4" t="s">
        <v>194</v>
      </c>
      <c r="B24" s="5" t="n">
        <v>74944</v>
      </c>
      <c r="C24" s="5" t="n">
        <v>0</v>
      </c>
      <c r="D24" s="5" t="n">
        <v>0</v>
      </c>
      <c r="E24" s="5" t="n">
        <v>0</v>
      </c>
      <c r="F24" s="5" t="n">
        <v>68935</v>
      </c>
      <c r="G24" s="5" t="n">
        <v>5950</v>
      </c>
      <c r="H24" s="5" t="n">
        <v>59</v>
      </c>
    </row>
    <row r="25" spans="1:8">
      <c r="A25" s="4" t="s">
        <v>195</v>
      </c>
      <c r="B25" s="5" t="n">
        <v>30761</v>
      </c>
      <c r="C25" s="5" t="n">
        <v>0</v>
      </c>
      <c r="D25" s="5" t="n">
        <v>0</v>
      </c>
      <c r="E25" s="5" t="n">
        <v>0</v>
      </c>
      <c r="F25" s="5" t="n">
        <v>30761</v>
      </c>
      <c r="G25" s="5" t="n">
        <v>0</v>
      </c>
      <c r="H25" s="5" t="n">
        <v>0</v>
      </c>
    </row>
    <row r="26" spans="1:8">
      <c r="A26" s="4" t="s">
        <v>196</v>
      </c>
      <c r="B26" s="5" t="n">
        <v>4196</v>
      </c>
      <c r="C26" s="5" t="n">
        <v>0</v>
      </c>
      <c r="D26" s="5" t="n">
        <v>0</v>
      </c>
      <c r="E26" s="5" t="n">
        <v>4196</v>
      </c>
      <c r="F26" s="5" t="n">
        <v>0</v>
      </c>
      <c r="G26" s="5" t="n">
        <v>0</v>
      </c>
      <c r="H26" s="5" t="n">
        <v>0</v>
      </c>
    </row>
    <row r="27" spans="1:8">
      <c r="A27" s="4" t="s">
        <v>197</v>
      </c>
      <c r="B27" s="5" t="n">
        <v>-11179</v>
      </c>
      <c r="C27" s="5" t="n">
        <v>-929</v>
      </c>
      <c r="D27" s="5" t="n">
        <v>0</v>
      </c>
      <c r="E27" s="5" t="n">
        <v>-10250</v>
      </c>
      <c r="F27" s="5" t="n">
        <v>0</v>
      </c>
      <c r="G27" s="5" t="n">
        <v>0</v>
      </c>
      <c r="H27" s="5" t="n">
        <v>0</v>
      </c>
    </row>
    <row r="28" spans="1:8">
      <c r="A28" s="4" t="s">
        <v>201</v>
      </c>
      <c r="B28" s="5" t="n">
        <v>-80</v>
      </c>
      <c r="C28" s="5" t="n">
        <v>0</v>
      </c>
      <c r="D28" s="5" t="n">
        <v>0</v>
      </c>
      <c r="E28" s="5" t="n">
        <v>0</v>
      </c>
      <c r="F28" s="5" t="n">
        <v>0</v>
      </c>
      <c r="G28" s="5" t="n">
        <v>0</v>
      </c>
      <c r="H28" s="5" t="n">
        <v>80</v>
      </c>
    </row>
    <row r="29" spans="1:8">
      <c r="A29" s="4" t="s">
        <v>175</v>
      </c>
      <c r="B29" s="5" t="n">
        <v>-46860</v>
      </c>
      <c r="C29" s="5" t="n">
        <v>0</v>
      </c>
      <c r="D29" s="5" t="n">
        <v>-1236</v>
      </c>
      <c r="E29" s="5" t="n">
        <v>-6501</v>
      </c>
      <c r="F29" s="5" t="n">
        <v>-39123</v>
      </c>
      <c r="G29" s="5" t="n">
        <v>0</v>
      </c>
      <c r="H29" s="5" t="n">
        <v>0</v>
      </c>
    </row>
    <row r="30" spans="1:8">
      <c r="A30" s="4" t="s">
        <v>102</v>
      </c>
      <c r="B30" s="5" t="n">
        <v>-29</v>
      </c>
      <c r="C30" s="5" t="n">
        <v>3</v>
      </c>
      <c r="D30" s="5" t="n">
        <v>0</v>
      </c>
      <c r="E30" s="5" t="n">
        <v>-32</v>
      </c>
      <c r="F30" s="5" t="n">
        <v>0</v>
      </c>
      <c r="G30" s="5" t="n">
        <v>0</v>
      </c>
      <c r="H30" s="5" t="n">
        <v>0</v>
      </c>
    </row>
    <row r="31" spans="1:8">
      <c r="A31" s="4" t="s">
        <v>202</v>
      </c>
      <c r="B31" s="5" t="n">
        <v>1488986</v>
      </c>
      <c r="C31" s="5" t="n">
        <v>193557</v>
      </c>
      <c r="D31" s="5" t="n">
        <v>-12623</v>
      </c>
      <c r="E31" s="5" t="n">
        <v>962041</v>
      </c>
      <c r="F31" s="5" t="n">
        <v>313720</v>
      </c>
      <c r="G31" s="5" t="n">
        <v>32167</v>
      </c>
      <c r="H31" s="5" t="n">
        <v>124</v>
      </c>
    </row>
    <row r="32" spans="1:8">
      <c r="A32" s="4" t="s">
        <v>203</v>
      </c>
      <c r="B32" s="5" t="n">
        <v>1641815</v>
      </c>
      <c r="C32" s="5" t="n">
        <v>184721</v>
      </c>
      <c r="D32" s="5" t="n">
        <v>-3250</v>
      </c>
      <c r="E32" s="5" t="n">
        <v>972710</v>
      </c>
      <c r="F32" s="5" t="n">
        <v>474327</v>
      </c>
      <c r="G32" s="5" t="n">
        <v>13395</v>
      </c>
      <c r="H32" s="5" t="n">
        <v>-88</v>
      </c>
    </row>
    <row r="33" spans="1:8">
      <c r="A33" s="3" t="s">
        <v>191</v>
      </c>
    </row>
    <row r="34" spans="1:8">
      <c r="A34" s="4" t="s">
        <v>194</v>
      </c>
      <c r="B34" s="5" t="n">
        <v>86614</v>
      </c>
      <c r="C34" s="5" t="n">
        <v>0</v>
      </c>
      <c r="D34" s="5" t="n">
        <v>0</v>
      </c>
      <c r="E34" s="5" t="n">
        <v>0</v>
      </c>
      <c r="F34" s="5" t="n">
        <v>79323</v>
      </c>
      <c r="G34" s="5" t="n">
        <v>7251</v>
      </c>
      <c r="H34" s="5" t="n">
        <v>40</v>
      </c>
    </row>
    <row r="35" spans="1:8">
      <c r="A35" s="4" t="s">
        <v>195</v>
      </c>
      <c r="B35" s="5" t="n">
        <v>32820</v>
      </c>
      <c r="C35" s="5" t="n">
        <v>0</v>
      </c>
      <c r="D35" s="5" t="n">
        <v>0</v>
      </c>
      <c r="E35" s="5" t="n">
        <v>0</v>
      </c>
      <c r="F35" s="5" t="n">
        <v>32820</v>
      </c>
      <c r="G35" s="5" t="n">
        <v>0</v>
      </c>
      <c r="H35" s="5" t="n">
        <v>0</v>
      </c>
    </row>
    <row r="36" spans="1:8">
      <c r="A36" s="4" t="s">
        <v>196</v>
      </c>
      <c r="B36" s="5" t="n">
        <v>4568</v>
      </c>
      <c r="C36" s="5" t="n">
        <v>0</v>
      </c>
      <c r="D36" s="5" t="n">
        <v>0</v>
      </c>
      <c r="E36" s="5" t="n">
        <v>4568</v>
      </c>
      <c r="F36" s="5" t="n">
        <v>0</v>
      </c>
      <c r="G36" s="5" t="n">
        <v>0</v>
      </c>
      <c r="H36" s="5" t="n">
        <v>0</v>
      </c>
    </row>
    <row r="37" spans="1:8">
      <c r="A37" s="4" t="s">
        <v>197</v>
      </c>
      <c r="B37" s="5" t="n">
        <v>-15962</v>
      </c>
      <c r="C37" s="5" t="n">
        <v>-950</v>
      </c>
      <c r="D37" s="5" t="n">
        <v>0</v>
      </c>
      <c r="E37" s="5" t="n">
        <v>-15012</v>
      </c>
      <c r="F37" s="5" t="n">
        <v>0</v>
      </c>
      <c r="G37" s="5" t="n">
        <v>0</v>
      </c>
      <c r="H37" s="5" t="n">
        <v>0</v>
      </c>
    </row>
    <row r="38" spans="1:8">
      <c r="A38" s="4" t="s">
        <v>198</v>
      </c>
      <c r="B38" s="5" t="n">
        <v>0</v>
      </c>
      <c r="C38" s="5" t="n">
        <v>126</v>
      </c>
      <c r="D38" s="5" t="n">
        <v>0</v>
      </c>
      <c r="E38" s="5" t="n">
        <v>-126</v>
      </c>
      <c r="F38" s="5" t="n">
        <v>0</v>
      </c>
      <c r="G38" s="5" t="n">
        <v>0</v>
      </c>
      <c r="H38" s="5" t="n">
        <v>0</v>
      </c>
    </row>
    <row r="39" spans="1:8">
      <c r="A39" s="4" t="s">
        <v>175</v>
      </c>
      <c r="B39" s="5" t="n">
        <v>-14542</v>
      </c>
      <c r="C39" s="5" t="n">
        <v>0</v>
      </c>
      <c r="D39" s="5" t="n">
        <v>-355</v>
      </c>
      <c r="E39" s="5" t="n">
        <v>-1935</v>
      </c>
      <c r="F39" s="5" t="n">
        <v>-12252</v>
      </c>
      <c r="G39" s="5" t="n">
        <v>0</v>
      </c>
      <c r="H39" s="5" t="n">
        <v>0</v>
      </c>
    </row>
    <row r="40" spans="1:8">
      <c r="A40" s="4" t="s">
        <v>102</v>
      </c>
      <c r="B40" s="5" t="n">
        <v>-1192</v>
      </c>
      <c r="C40" s="5" t="n">
        <v>59</v>
      </c>
      <c r="D40" s="5" t="n">
        <v>0</v>
      </c>
      <c r="E40" s="5" t="n">
        <v>-1251</v>
      </c>
      <c r="F40" s="5" t="n">
        <v>0</v>
      </c>
      <c r="G40" s="5" t="n">
        <v>0</v>
      </c>
      <c r="H40" s="5" t="n">
        <v>0</v>
      </c>
    </row>
    <row r="41" spans="1:8">
      <c r="A41" s="4" t="s">
        <v>204</v>
      </c>
      <c r="B41" s="5" t="n">
        <v>1700405</v>
      </c>
      <c r="C41" s="5" t="n">
        <v>185856</v>
      </c>
      <c r="D41" s="5" t="n">
        <v>-3605</v>
      </c>
      <c r="E41" s="5" t="n">
        <v>988978</v>
      </c>
      <c r="F41" s="5" t="n">
        <v>508578</v>
      </c>
      <c r="G41" s="5" t="n">
        <v>20646</v>
      </c>
      <c r="H41" s="5" t="n">
        <v>-48</v>
      </c>
    </row>
    <row r="42" spans="1:8">
      <c r="A42" s="3" t="s">
        <v>191</v>
      </c>
    </row>
    <row r="43" spans="1:8">
      <c r="A43" s="4" t="s">
        <v>194</v>
      </c>
      <c r="B43" s="5" t="n">
        <v>79511</v>
      </c>
      <c r="C43" s="5" t="n">
        <v>0</v>
      </c>
      <c r="D43" s="5" t="n">
        <v>0</v>
      </c>
      <c r="E43" s="5" t="n">
        <v>0</v>
      </c>
      <c r="F43" s="5" t="n">
        <v>72329</v>
      </c>
      <c r="G43" s="5" t="n">
        <v>7146</v>
      </c>
      <c r="H43" s="5" t="n">
        <v>36</v>
      </c>
    </row>
    <row r="44" spans="1:8">
      <c r="A44" s="4" t="s">
        <v>195</v>
      </c>
      <c r="B44" s="5" t="n">
        <v>32871</v>
      </c>
      <c r="C44" s="5" t="n">
        <v>0</v>
      </c>
      <c r="D44" s="5" t="n">
        <v>0</v>
      </c>
      <c r="E44" s="5" t="n">
        <v>0</v>
      </c>
      <c r="F44" s="5" t="n">
        <v>32871</v>
      </c>
      <c r="G44" s="5" t="n">
        <v>0</v>
      </c>
      <c r="H44" s="5" t="n">
        <v>0</v>
      </c>
    </row>
    <row r="45" spans="1:8">
      <c r="A45" s="4" t="s">
        <v>196</v>
      </c>
      <c r="B45" s="5" t="n">
        <v>3445</v>
      </c>
      <c r="C45" s="5" t="n">
        <v>0</v>
      </c>
      <c r="D45" s="5" t="n">
        <v>0</v>
      </c>
      <c r="E45" s="5" t="n">
        <v>3445</v>
      </c>
      <c r="F45" s="5" t="n">
        <v>0</v>
      </c>
      <c r="G45" s="5" t="n">
        <v>0</v>
      </c>
      <c r="H45" s="5" t="n">
        <v>0</v>
      </c>
    </row>
    <row r="46" spans="1:8">
      <c r="A46" s="4" t="s">
        <v>197</v>
      </c>
      <c r="B46" s="5" t="n">
        <v>-7139</v>
      </c>
      <c r="C46" s="5" t="n">
        <v>-513</v>
      </c>
      <c r="D46" s="5" t="n">
        <v>0</v>
      </c>
      <c r="E46" s="5" t="n">
        <v>-6626</v>
      </c>
      <c r="F46" s="5" t="n">
        <v>0</v>
      </c>
      <c r="G46" s="5" t="n">
        <v>0</v>
      </c>
      <c r="H46" s="5" t="n">
        <v>0</v>
      </c>
    </row>
    <row r="47" spans="1:8">
      <c r="A47" s="4" t="s">
        <v>175</v>
      </c>
      <c r="B47" s="5" t="n">
        <v>-15032</v>
      </c>
      <c r="C47" s="5" t="n">
        <v>0</v>
      </c>
      <c r="D47" s="5" t="n">
        <v>-337</v>
      </c>
      <c r="E47" s="5" t="n">
        <v>-1832</v>
      </c>
      <c r="F47" s="5" t="n">
        <v>-12863</v>
      </c>
      <c r="G47" s="5" t="n">
        <v>0</v>
      </c>
      <c r="H47" s="5" t="n">
        <v>0</v>
      </c>
    </row>
    <row r="48" spans="1:8">
      <c r="A48" s="4" t="s">
        <v>102</v>
      </c>
      <c r="B48" s="5" t="n">
        <v>1619</v>
      </c>
      <c r="C48" s="5" t="n">
        <v>42</v>
      </c>
      <c r="D48" s="5" t="n">
        <v>0</v>
      </c>
      <c r="E48" s="5" t="n">
        <v>1577</v>
      </c>
      <c r="F48" s="5" t="n">
        <v>0</v>
      </c>
      <c r="G48" s="5" t="n">
        <v>0</v>
      </c>
      <c r="H48" s="5" t="n">
        <v>0</v>
      </c>
    </row>
    <row r="49" spans="1:8">
      <c r="A49" s="4" t="s">
        <v>205</v>
      </c>
      <c r="B49" s="5" t="n">
        <v>1744216</v>
      </c>
      <c r="C49" s="5" t="n">
        <v>186411</v>
      </c>
      <c r="D49" s="5" t="n">
        <v>-3942</v>
      </c>
      <c r="E49" s="5" t="n">
        <v>998794</v>
      </c>
      <c r="F49" s="5" t="n">
        <v>535173</v>
      </c>
      <c r="G49" s="5" t="n">
        <v>27792</v>
      </c>
      <c r="H49" s="5" t="n">
        <v>-12</v>
      </c>
    </row>
    <row r="50" spans="1:8">
      <c r="A50" s="3" t="s">
        <v>191</v>
      </c>
    </row>
    <row r="51" spans="1:8">
      <c r="A51" s="4" t="s">
        <v>194</v>
      </c>
      <c r="B51" s="5" t="n">
        <v>66606</v>
      </c>
      <c r="C51" s="5" t="n">
        <v>0</v>
      </c>
      <c r="D51" s="5" t="n">
        <v>0</v>
      </c>
      <c r="E51" s="5" t="n">
        <v>0</v>
      </c>
      <c r="F51" s="5" t="n">
        <v>70792</v>
      </c>
      <c r="G51" s="5" t="n">
        <v>-4265</v>
      </c>
      <c r="H51" s="5" t="n">
        <v>79</v>
      </c>
    </row>
    <row r="52" spans="1:8">
      <c r="A52" s="4" t="s">
        <v>195</v>
      </c>
      <c r="B52" s="5" t="n">
        <v>32890</v>
      </c>
      <c r="C52" s="5" t="n">
        <v>0</v>
      </c>
      <c r="D52" s="5" t="n">
        <v>0</v>
      </c>
      <c r="E52" s="5" t="n">
        <v>0</v>
      </c>
      <c r="F52" s="5" t="n">
        <v>32890</v>
      </c>
      <c r="G52" s="5" t="n">
        <v>0</v>
      </c>
      <c r="H52" s="5" t="n">
        <v>0</v>
      </c>
    </row>
    <row r="53" spans="1:8">
      <c r="A53" s="4" t="s">
        <v>196</v>
      </c>
      <c r="B53" s="5" t="n">
        <v>3550</v>
      </c>
      <c r="C53" s="5" t="n">
        <v>0</v>
      </c>
      <c r="D53" s="5" t="n">
        <v>0</v>
      </c>
      <c r="E53" s="5" t="n">
        <v>3550</v>
      </c>
      <c r="F53" s="5" t="n">
        <v>0</v>
      </c>
      <c r="G53" s="5" t="n">
        <v>0</v>
      </c>
      <c r="H53" s="5" t="n">
        <v>0</v>
      </c>
    </row>
    <row r="54" spans="1:8">
      <c r="A54" s="4" t="s">
        <v>197</v>
      </c>
      <c r="B54" s="5" t="n">
        <v>-16730</v>
      </c>
      <c r="C54" s="5" t="n">
        <v>-844</v>
      </c>
      <c r="D54" s="5" t="n">
        <v>0</v>
      </c>
      <c r="E54" s="5" t="n">
        <v>-15886</v>
      </c>
      <c r="F54" s="5" t="n">
        <v>0</v>
      </c>
      <c r="G54" s="5" t="n">
        <v>0</v>
      </c>
      <c r="H54" s="5" t="n">
        <v>0</v>
      </c>
    </row>
    <row r="55" spans="1:8">
      <c r="A55" s="4" t="s">
        <v>201</v>
      </c>
      <c r="B55" s="5" t="n">
        <v>-40</v>
      </c>
      <c r="C55" s="5" t="n">
        <v>0</v>
      </c>
      <c r="D55" s="5" t="n">
        <v>0</v>
      </c>
      <c r="E55" s="5" t="n">
        <v>0</v>
      </c>
      <c r="F55" s="5" t="n">
        <v>0</v>
      </c>
      <c r="G55" s="5" t="n">
        <v>0</v>
      </c>
      <c r="H55" s="5" t="n">
        <v>40</v>
      </c>
    </row>
    <row r="56" spans="1:8">
      <c r="A56" s="4" t="s">
        <v>175</v>
      </c>
      <c r="B56" s="5" t="n">
        <v>-22609</v>
      </c>
      <c r="C56" s="5" t="n">
        <v>0</v>
      </c>
      <c r="D56" s="5" t="n">
        <v>-484</v>
      </c>
      <c r="E56" s="5" t="n">
        <v>-2660</v>
      </c>
      <c r="F56" s="5" t="n">
        <v>-19465</v>
      </c>
      <c r="G56" s="5" t="n">
        <v>0</v>
      </c>
      <c r="H56" s="5" t="n">
        <v>0</v>
      </c>
    </row>
    <row r="57" spans="1:8">
      <c r="A57" s="4" t="s">
        <v>102</v>
      </c>
      <c r="B57" s="5" t="n">
        <v>-43</v>
      </c>
      <c r="C57" s="5" t="n">
        <v>2</v>
      </c>
      <c r="D57" s="5" t="n">
        <v>0</v>
      </c>
      <c r="E57" s="5" t="n">
        <v>-45</v>
      </c>
      <c r="F57" s="5" t="n">
        <v>0</v>
      </c>
      <c r="G57" s="5" t="n">
        <v>0</v>
      </c>
      <c r="H57" s="5" t="n">
        <v>0</v>
      </c>
    </row>
    <row r="58" spans="1:8">
      <c r="A58" s="4" t="s">
        <v>206</v>
      </c>
      <c r="B58" s="6" t="n">
        <v>1775520</v>
      </c>
      <c r="C58" s="6" t="n">
        <v>187257</v>
      </c>
      <c r="D58" s="6" t="n">
        <v>-4426</v>
      </c>
      <c r="E58" s="6" t="n">
        <v>1015525</v>
      </c>
      <c r="F58" s="6" t="n">
        <v>553610</v>
      </c>
      <c r="G58" s="6" t="n">
        <v>23527</v>
      </c>
      <c r="H58" s="6" t="n">
        <v>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59</v>
      </c>
      <c r="D1" s="2" t="s">
        <v>1</v>
      </c>
    </row>
    <row r="2" spans="1:5">
      <c r="B2" s="2" t="s">
        <v>2</v>
      </c>
      <c r="C2" s="2" t="s">
        <v>60</v>
      </c>
      <c r="D2" s="2" t="s">
        <v>2</v>
      </c>
      <c r="E2" s="2" t="s">
        <v>60</v>
      </c>
    </row>
    <row r="3" spans="1:5">
      <c r="A3" s="4" t="s">
        <v>83</v>
      </c>
      <c r="B3" s="7" t="n">
        <v>0.18</v>
      </c>
      <c r="C3" s="7" t="n">
        <v>0.17</v>
      </c>
      <c r="D3" s="7" t="n">
        <v>0.18</v>
      </c>
      <c r="E3" s="7" t="n">
        <v>0.17</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9:27:17Z</dcterms:created>
  <dcterms:modified xmlns:dcterms="http://purl.org/dc/terms/" xmlns:xsi="http://www.w3.org/2001/XMLSchema-instance" xsi:type="dcterms:W3CDTF">2019-10-31T19:27:17Z</dcterms:modified>
</cp:coreProperties>
</file>